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Trading Securities" sheetId="8" r:id="rId8"/>
    <s:sheet name="Property And Equipment" sheetId="9" r:id="rId9"/>
    <s:sheet name="Deposit On Acquisition" sheetId="10" r:id="rId10"/>
    <s:sheet name="Equity Transactions" sheetId="11" r:id="rId11"/>
    <s:sheet name="Segment Reporting" sheetId="12" r:id="rId12"/>
    <s:sheet name="Discontinued Operations" sheetId="13" r:id="rId13"/>
    <s:sheet name="Commitments And Contingencies" sheetId="14" r:id="rId14"/>
    <s:sheet name="Subsequent Events" sheetId="15" r:id="rId15"/>
    <s:sheet name="Organization And Summary Of S16" sheetId="16" r:id="rId16"/>
    <s:sheet name="Trading Securities (Tables)" sheetId="17" r:id="rId17"/>
    <s:sheet name="Property And Equipment (Tables)" sheetId="18" r:id="rId18"/>
    <s:sheet name="Equity Transactions (Tables)" sheetId="19" r:id="rId19"/>
    <s:sheet name="Segment Reporting (Tables)" sheetId="20" r:id="rId20"/>
    <s:sheet name="Discontinued Operations (Tables" sheetId="21" r:id="rId21"/>
    <s:sheet name="Trading Securities (Schedule Of" sheetId="22" r:id="rId22"/>
    <s:sheet name="Trading Securities (Schedule 23" sheetId="23" r:id="rId23"/>
    <s:sheet name="Trading Securities (Schedule 24" sheetId="24" r:id="rId24"/>
    <s:sheet name="Property And Equipment (Details" sheetId="25" r:id="rId25"/>
    <s:sheet name="Equity Transactions (Summarizes" sheetId="26" r:id="rId26"/>
    <s:sheet name="Equity Transactions (Summariz27" sheetId="27" r:id="rId27"/>
    <s:sheet name="Equity Transactions (Schedule O" sheetId="28" r:id="rId28"/>
    <s:sheet name="Equity Transactions (Schedule29" sheetId="29" r:id="rId29"/>
    <s:sheet name="Segment Reporting (Details)" sheetId="30" r:id="rId30"/>
    <s:sheet name="Discontinued Operations (Detail" sheetId="31" r:id="rId31"/>
    <s:sheet name="Organization And Summary Of S32" sheetId="32" r:id="rId32"/>
    <s:sheet name="Property And Equipment (Narrati" sheetId="33" r:id="rId33"/>
    <s:sheet name="Deposit On Acquisition (Narrati" sheetId="34" r:id="rId34"/>
    <s:sheet name="Common Stock Transactions (Narr" sheetId="35" r:id="rId35"/>
    <s:sheet name="Discontinued Operations (Narrat" sheetId="36" r:id="rId36"/>
    <s:sheet name="Commitments And Contingencies (" sheetId="37" r:id="rId37"/>
    <s:sheet name="Subsequent Events (Narrative) (" sheetId="38" r:id="rId38"/>
  </s:sheets>
  <s:definedNames/>
  <s:calcPr calcId="124519" calcMode="auto" fullCalcOnLoad="1"/>
</s:workbook>
</file>

<file path=xl/sharedStrings.xml><?xml version="1.0" encoding="utf-8"?>
<sst xmlns="http://schemas.openxmlformats.org/spreadsheetml/2006/main" uniqueCount="431">
  <si>
    <t>Document and Entity Information - shares</t>
  </si>
  <si>
    <t>9 Months Ended</t>
  </si>
  <si>
    <t>Sep. 30, 2016</t>
  </si>
  <si>
    <t>Oct. 28, 2016</t>
  </si>
  <si>
    <t>Document And Entity Information</t>
  </si>
  <si>
    <t>Entity Registrant Name</t>
  </si>
  <si>
    <t>SPYR,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 and cash equivalents</t>
  </si>
  <si>
    <t>Accounts receivable, net</t>
  </si>
  <si>
    <t>Inventory</t>
  </si>
  <si>
    <t>Prepaid expenses</t>
  </si>
  <si>
    <t>Trading securities, at market value</t>
  </si>
  <si>
    <t>Total Current Assets</t>
  </si>
  <si>
    <t>Property and equipment, net</t>
  </si>
  <si>
    <t>Intangible assets, net</t>
  </si>
  <si>
    <t>Capitalized licensing rights, net</t>
  </si>
  <si>
    <t>Deposit on acquisition</t>
  </si>
  <si>
    <t xml:space="preserve"> </t>
  </si>
  <si>
    <t>Other assets</t>
  </si>
  <si>
    <t>TOTAL ASSETS</t>
  </si>
  <si>
    <t>Current Liabilities:</t>
  </si>
  <si>
    <t>Accounts payable and accrued liabilities</t>
  </si>
  <si>
    <t>Related party accounts payable</t>
  </si>
  <si>
    <t>Total Current Liabilities</t>
  </si>
  <si>
    <t>STOCKHOLDERS' EQUITY</t>
  </si>
  <si>
    <t>Preferred stock, $0.0001 par value, 10,000,000 shares authorized 107,636 Class A shares issued and outstanding as of September 30, 2016 and 2015; 20,000 Class E shares issued and outstanding as of September 30, 2016 and 2015</t>
  </si>
  <si>
    <t>Common Stock, $0.0001 par value, 250,000,000 shares authorized 154,708,712 and 151,508,127 shares issued and outstanding as of September 30, 2016 and 2015</t>
  </si>
  <si>
    <t>Additional paid-in capital</t>
  </si>
  <si>
    <t>Accumulated deficit</t>
  </si>
  <si>
    <t>Total Stockholders' Equity</t>
  </si>
  <si>
    <t>TOTAL LIABILITIES AND STOCKHOLDERS' EQUITY</t>
  </si>
  <si>
    <t>Class A Preferred Stock [Member]</t>
  </si>
  <si>
    <t>Class E Preferred Stock [Member]</t>
  </si>
  <si>
    <t>Condensed 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Sep. 30, 2015</t>
  </si>
  <si>
    <t>Income Statement [Abstract]</t>
  </si>
  <si>
    <t>Revenues</t>
  </si>
  <si>
    <t>Cost of sales</t>
  </si>
  <si>
    <t>Gross Margin</t>
  </si>
  <si>
    <t>Expenses</t>
  </si>
  <si>
    <t>Labor and related expenses</t>
  </si>
  <si>
    <t>Rent</t>
  </si>
  <si>
    <t>Depreciation and amortization</t>
  </si>
  <si>
    <t>Professional fees</t>
  </si>
  <si>
    <t>Other general and administrative</t>
  </si>
  <si>
    <t>Total Operating Expenses</t>
  </si>
  <si>
    <t>Operating Loss</t>
  </si>
  <si>
    <t>Other Income (Expense)</t>
  </si>
  <si>
    <t>Interest and dividend income</t>
  </si>
  <si>
    <t>Unrealized gain (loss) on trading securities</t>
  </si>
  <si>
    <t>Gain (loss) on sale of marketable securities</t>
  </si>
  <si>
    <t>Total Other Expense</t>
  </si>
  <si>
    <t>Loss from continuing operations</t>
  </si>
  <si>
    <t>Loss from discontinued operations</t>
  </si>
  <si>
    <t>Net Loss</t>
  </si>
  <si>
    <t>Basic and Diluted earnings per share</t>
  </si>
  <si>
    <t>Loss on discontinued operations</t>
  </si>
  <si>
    <t>Weighted Average Common Shares</t>
  </si>
  <si>
    <t>Basic and Diluted</t>
  </si>
  <si>
    <t>Condensed Consolidated Statements Of Changes In Stockholders' Equity (Unaudited) - 9 months ended Sep. 30, 2016 - USD ($)</t>
  </si>
  <si>
    <t>Common Stock [Member]</t>
  </si>
  <si>
    <t>Additional Paid-in Capital [Member]</t>
  </si>
  <si>
    <t>Accumulated Deficit [Member]</t>
  </si>
  <si>
    <t>Total</t>
  </si>
  <si>
    <t>Balance preferred stock, shares at Dec. 31, 2015</t>
  </si>
  <si>
    <t>Balance common stock, shares at Dec. 31, 2015</t>
  </si>
  <si>
    <t>Balance, value at Dec. 31, 2015</t>
  </si>
  <si>
    <t>Fair value of common stock issued for employee compensation, shares</t>
  </si>
  <si>
    <t>Fair value of common stock issued for employee compensation, value</t>
  </si>
  <si>
    <t>Fair value of common stock issued for professional fees, shares</t>
  </si>
  <si>
    <t>Fair value of common stock issued for professional fees, value</t>
  </si>
  <si>
    <t>Common stock issued for cash, shares</t>
  </si>
  <si>
    <t>Common stock issued for cash, value</t>
  </si>
  <si>
    <t>Fair value of options granted for acquisition option</t>
  </si>
  <si>
    <t>Fair value of options granted to employees</t>
  </si>
  <si>
    <t>Common stock cancelled upon employee resignation, shares</t>
  </si>
  <si>
    <t>Common stock cancelled upon employee resignation, value</t>
  </si>
  <si>
    <t>Vesting of shares of common stock issued for services</t>
  </si>
  <si>
    <t>Vesting of shares of common stock issued to employees</t>
  </si>
  <si>
    <t>Net loss</t>
  </si>
  <si>
    <t>Balance preferred stock , shares at Sep. 30, 2016</t>
  </si>
  <si>
    <t>Balance common stock, shares at Sep. 30, 2016</t>
  </si>
  <si>
    <t>Balance, value at Sep. 30, 2016</t>
  </si>
  <si>
    <t>Condensed Consolidated Statements Of Cash Flows (Unaudited) - USD ($)</t>
  </si>
  <si>
    <t>Cash Flows From Operating Activities:</t>
  </si>
  <si>
    <t>Net loss for the period</t>
  </si>
  <si>
    <t>Adjustments to reconcile net loss to net cash used in operating activities:</t>
  </si>
  <si>
    <t>Fair value of vesting warrants and options</t>
  </si>
  <si>
    <t>Common stock issued for employee compensation</t>
  </si>
  <si>
    <t>Common stock issued for professional fees</t>
  </si>
  <si>
    <t>Unrealized loss on trading securities</t>
  </si>
  <si>
    <t>(Gain) loss on sale of trading securities</t>
  </si>
  <si>
    <t>(Increase) decrease in accounts receivables</t>
  </si>
  <si>
    <t>Decrease in inventory</t>
  </si>
  <si>
    <t>(Increase) decrease in prepaid expenses</t>
  </si>
  <si>
    <t>Increase in other assets</t>
  </si>
  <si>
    <t>Increase (decrease) in accounts payable and accrued liabilities</t>
  </si>
  <si>
    <t>Decrease in related party accounts payable</t>
  </si>
  <si>
    <t>Net Cash Used in Operating Activities from Continuing Operations</t>
  </si>
  <si>
    <t>Net Cash Used in Operating Activities from Discontinued Operations</t>
  </si>
  <si>
    <t>Net Cash Used in Operating Activities</t>
  </si>
  <si>
    <t>Cash Flows From Investing Activities:</t>
  </si>
  <si>
    <t>Purchase of licensing rights</t>
  </si>
  <si>
    <t>Purchases of trading securities</t>
  </si>
  <si>
    <t>Proceeds from sale of trading securities</t>
  </si>
  <si>
    <t>Purchase of property and equipment</t>
  </si>
  <si>
    <t>Purchase of intangible assets</t>
  </si>
  <si>
    <t>Net Cash (Used in) Provided by Investing Activities</t>
  </si>
  <si>
    <t>Cash Flows From Financing Activities:</t>
  </si>
  <si>
    <t>Proceeds from sale of common stock</t>
  </si>
  <si>
    <t>Net Cash Provided by Financing Activities</t>
  </si>
  <si>
    <t>Net increase (decrease) in Cash</t>
  </si>
  <si>
    <t>Cash and cash equivalents at beginning of period</t>
  </si>
  <si>
    <t>Cash and cash equivalents at end of period</t>
  </si>
  <si>
    <t>Supplemental Disclosure of Interest and Income Taxes Paid:</t>
  </si>
  <si>
    <t>Interest paid during the period</t>
  </si>
  <si>
    <t>Income taxes paid during the period</t>
  </si>
  <si>
    <t>Supplemental Disclosure of Non-cash Investing and Financing Activities:</t>
  </si>
  <si>
    <t>Common stock options granted for acquisition option</t>
  </si>
  <si>
    <t>Common stock issued for acquisition of Franklin Networks, Inc.</t>
  </si>
  <si>
    <t>Organization And Summary Of Significant Accounting Policies</t>
  </si>
  <si>
    <t>Organization and Summary of Significant Accounting Policies</t>
  </si>
  <si>
    <t>NOTE
1 – ORGANIZATION AND SUMMARY OF SIGNIFICANT ACCOUNTING POLICIES Interim
Financial Statements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5 filed with the SEC. The condensed consolidated
balance sheet as of December 31, 2015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Organization The
Company was incorporated as Conceptualistics, Inc. on January 6, 1988 in Delaware. Subsequent to its incorporation, the Company
changed its name to Eat at Joe’s, Ltd. In February 2015, the Company changed its name to SPYR, Inc. and adopted a new ticker
symbol “SPYR” effective March 12, 2015. Nature
of Business The
primary focus of SPYR, Inc. (the “Company”) is to act as a holding company and develop a portfolio of profitable subsidiaries,
not limited by any particular industry or business. We
currently own three operating subsidiaries, two in the digital technology industry and, one in the restaurant industry, each having
their own particular focus. Through
our wholly owned subsidiaries, SPYR APPS, LLC and SPYR APPS Oy, we operate our mobile games and applications business. The focus
of the SPYR APPS subsidiaries is the development and publication of our own mobile games as well as the publication of games developed
by third-party developers. Through
our other wholly owned subsidiary, E.A.J.: PHL Airport, Inc., we own and operate the restaurant “Eat at Joe’s”
®, which is located in the Philadelphia International Airport and has been in operations since 1997. Principles
of Consolidation The
consolidated financial statements include the accounts of SPYR, Inc. and its wholly-owned subsidiaries, SPYR APPS, LLC, a Nevada
Limited Liability Company, and SPYR APPS, Oy, a Finnish Limited Liability Company, and E.A.J.: PHL, Airport Inc., a Pennsylvania
corporation. Intercompany accounts and transactions have been eliminated. Revenue
Recognition The
Company generates revenues from its wholly owned subsidiaries, which operate separate and distinct businesses. The following is
a summary of our revenue recognition policies. Through
our wholly owned subsidiary SPYR APPS, LLC, we develop, publish and co-publish mobile games, and then
generate revenue through those games by way of advertising and in-app purchases.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Though
our wholly owned subsidiary E.A.J.: PHL, Airport, Inc. we generate revenue from the sale of food and beverage products through
our restaurant. Revenue from the restaurant is recognized upon sale to a customer and receipt of payment. 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fixed assets, intangible assets, amounts of potential liabilities
and valuation of issuance of equity securities. Actual results could differ from those estimates. 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three and nine months ended September 30, 2016 are the same because the inclusion of the
potential shares (Non-vested Common – 83,333, Class A – 26,909,028, Class E – 163,415, Options – 11,250,000)
would have had an anti-dilutive effect due to the Company generating a loss for the three and nine months ended September 30,
2016. The
basic and fully diluted shares for the three and nine months ended September 30, 2015 are the same because the inclusion of the
potential shares (Non-vested Common – 416,666, Class A – 26,909,028, Class E – 436,681, Warrants – 250,000)
would have had an anti-dilutive effect due to the Company generating a loss for the three and nine months ended September 30,
2015.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accounts receivable,
inventory, prepaid expenses, and accounts payable and accrued expenses approximate their fair value because of the short maturity
of those instruments. The
Company’s trading securities are measured at fair value using level 1 fair values. Software
Licensing Costs Software licensing publishing costs pertain
to non-refundable payments made to independent gaming software developers
pursuant to licensing agreements. The payments are intended to assist gaming software developers in the marketing and further development
of two gaming software applications. Software licensing costs were $760,000
for the nine months ended September 30, 2016 and was reflected as part of Other General and Administrative Expenses on the
accompanying consolidated statements of operations. There were no such costs in 2015. Capitalized
Licensing Rights Capitalized
licensing rights represent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As of December 31, 2015, the Company capitalized
$80,000 as a result of the acquisition of licensing rights for two gaming applications. During the nine months ended September
30, 2016, the Company capitalized an additional $210,000 and amortized $22,500. As of September 30, 2016, the unamortized capitalized
licensing rights amounted to $267,500. The Company estimates that the two gaming applications will have an estimated life ranging
from two to five years, which approximates the term of the respective licenses. Recent Accounting Standards In
May 2014, the Financial Accounting Standards Board (FASB) issued Accounting Standards Update (ASU) No. 2014-09, Revenue from
Contracts with Customers In
February 2016, the FASB issued Accounting Standards Update (ASU) No. 2016-02, Leas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Trading Securities</t>
  </si>
  <si>
    <t>Investments, Debt and Equity Securities [Abstract]</t>
  </si>
  <si>
    <t>NOTE
2 – TRADING SECURITIES Trading
securities are purchased with the intent of selling them in the short term. Trading securities are recorded at market value and
the difference between market value and cost of the securities is recorded as an unrealized gain or loss in the statement of operations.
Gains from the sales of such marketable securities will be utilized to fund payment of obligations and to provide working capital
for operations and to finance future growth, including, but not limited to: conducting our ongoing business, conducting strategic
business development, marketing analysis, due diligence investigations into possible acquisitions, and research and development
and implementation of the Company’s business plans generally. The
Company’s securities investments that are bought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Investments
in securities are summarized as follows:
Year Fair Value at Purchases Proceeds from Gain on Unrealized Fair Value at
2016 $ 324,444 $ 510,000 $ (283,255 ) $ 74,712 $ (295,270 ) $ 330,631 Realized
gains and losses are determined on the basis of specific identification. During the nine months ended September 30, 2016 and 2015,
sales proceeds and gross realized gains and losses on trading securities were:
September 30, 2016 September 30, 2015
Sales proceeds $ 283,255 $ 2,576,667
Gross realized (losses) $ — $ (971,257 )
Gross realized gains 74,712 —
Gain (loss) on sale of trading securities $ 74,712 $ (971,257 ) The
following table discloses the assets measured at fair value on a recurring basis and the methods used to determine fair value:
Fair Value Measurements at Reporting Date Using
Significant
Quoted Prices Other Significant
Fair Value at in Active Observable Unobservable
September 30, 2016 Markets Inputs Inputs
Trading securities $ 330,631 $ 330,631 $ — $ —
Money market funds 36,255 36,255 — —
Total $ 366,886 $ 366,886 $ — $ —
Fair Value Measurements at Reporting Date Using
Significant
Quoted Prices Other Significant
Fair Value at in Active Observable Unobservable
December 31, 2015 Markets Inputs Inputs
Trading securities $ 324,444 $ 324,444 $ — $ —
Money market funds 332,706 332,706 — —
Total $ 657,150 $ 657,150 $ — $ — Generally,
for all trading securities and available-for-sale securities, fair value is determined by reference to quoted market prices (level
1).</t>
  </si>
  <si>
    <t>Property And Equipment</t>
  </si>
  <si>
    <t>Property, Plant and Equipment [Abstract]</t>
  </si>
  <si>
    <t>Property and Equipment</t>
  </si>
  <si>
    <t>NOTE
3 – PROPERTY AND EQUIPMENT Property
and equipment consisted of the following:
September 30, 2016 December 31, 2015
(Unaudited)
Equipment $ 151,082 $ 131,821
Furniture &amp; fixtures 115,503 86,943
Leasehold improvements 381,450 381,450
648,035 600,214
Less: accumulated depreciation and amortization (410,745 ) (325,328 )
Property and Equipment, Net $ 237,290 $ 274,886 Depreciation
and amortization expense for the nine months ended September 30, 2016 and 2015 was $85,417 and $66,812, respectively.</t>
  </si>
  <si>
    <t>Deposit On Acquisition</t>
  </si>
  <si>
    <t>Notes to Financial Statements</t>
  </si>
  <si>
    <t>Deposit on Acquisition</t>
  </si>
  <si>
    <t>NOTE
4 – DEPOSIT ON ACQUISITION In
January 2016, the Company started publishing an electronic game called Pocket Starships through an exclusive publishing agreement
(the “Publishing Agreement”) with Spectacle Games Publishing (“Spectacle”). The exclusive Publishing Agreement
runs for a term of five years, expiring on December 17, 2020. Spectacle is a California corporation, holding the exclusive rights
to publish and market Pocket Starships, including the ability to sublicense these rights to other parties, pursuant to an agreement
with MMOJoe UG. MMOJoe UG, a German limited liability company (“MMOJoe”) is the owner and developer of all intellectual
property that relates or pertains to the real-time, cross-platform, massively multiplayer on-line electronic game know as Pocket
Starships. In
June 2016, the Company obtained an exclusive option to purchase all of MMOJoe’s assets including but not limited to all
assets pertaining to Pocket Starships (the “Option”). Should the Company decide to exercise the Option, it will purchase
MMOJoe for cash of $5,000,000 plus $10,000,000 worth of shares of the Company’s common stock, valued at the time of closing
of the purchase. This exclusive Option is exercisable by the Company at any time, in the Company’s sole discretion, through
December 31, 2020. In
exchange for the Option, the Company granted MMOJoe stock options to purchase an aggregate of 3.75 million shares of the Company’s
common stock. The stock options are fully vested, exercisable at a price per share of $1.00, $2.50 and $5.00 and will expire starting
in December 31, 2017 through December 31, 2019. Total fair value of the options amounted to $471,574 using the Black-Scholes Option
Pricing Model. The
Company accounted for the entire fair value of $471,574 at grant date as a deposit on acquisition based upon the Company’s
determination that the acquisition of MMOJoe will occur on or before June 30, 2017, otherwise, the amount will be reflected as
an expense if the acquisition will not occur.</t>
  </si>
  <si>
    <t>Equity Transactions</t>
  </si>
  <si>
    <t>Equity [Abstract]</t>
  </si>
  <si>
    <t>NOTE
5 – EQUITY TRANSACTIONS Common
Stock: During
the nine months ended September 30, 2016, the Company issued an aggregate of 1,443,987 shares of common stock to employees with
a total fair value of $232,012 for services rendered. The shares issued are non-refundable and deemed earned upon issuance. As
a result, the Company expensed the entire $232,012 upon issuance. The shares issued were valued at the date of the respective
agreements. During
the nine months ended September 30, 2016, the Company issued an aggregate of 1,981,598 shares of restricted common stock to consultants
with a total fair value of $533,833. The shares issued are non-refundable and deemed earned upon issuance. As a result, the Company
expensed the entire $533,833 upon issuance. The shares issued were valued at the date of the respective agreements. During
the nine months ended September 30, 2016, the Company issued an aggregate of 100,000 shares of restricted common stock to consultants
for cash of $15,000. The common shares had a fair value of $19,000 at the date of grant, and as a result, the Company reflected
an expense of $4,000 upon issuance. The shares issued were valued at the date of the respective agreements. Common
Stock with Vesting Terms: In
August 2015, the Company granted and issued 100,000 shares of its restricted common stock to an employee pursuant to an employment
agreement. The 100,000 shares vest over a period of one year with a fair value of $37,000 at the date of grant. In
February 2015, the Company granted and issued 500,000 shares of its restricted common stock to a consultant pursuant to a consulting
agreement. The 500,000 shares are forfeitable and are deemed earned upon completion of service over a period of twenty-four months.
The Company recognizes the fair value of these shares as they vest. As of December 31, 2015, 270,833 of these
shares had vested. During the nine months ended September 30, 2016, another 245,834 of these shares vested and as a result, the
Company recognized compensation cost of $247,500. As of September 30, 2016, total unvested shares totaled 83,333 shares with unearned
compensation costs of $54,350 which will be recognized in the remainder of fiscal year 2016 and in fiscal 2017. When
calculating basic net income (loss) per share, these shares are included in weighted average common shares outstanding from the
time they vest. When calculating diluted net income per share, these shares are included in weighted average common shares outstanding
as of their grant date. The
following table summarizes common stock with vesting terms activity:
Weighted
Average
Number of Grant Date
Shares Fair Value
Non-vested, December 31, 2015 329,167 $ 0.47
Granted — —
Vested (245,834 ) 0..47
Forfeited — —
Non-vested, September 30, 2016 83,333 $ 0.50 Options In
June 2016, the Company granted options to purchase 3.75 million shares of common stock pursuant to the planned acquisition of
MMOJoe (see Note 4). The stock options are fully vested, exercisable at a price per share of $1.00, $2.50 and $5.00 and will expire
starting in December 31, 2017 through December 31, 2019. In
August 2016, the Company granted an employee option to purchase a total of 7.5 million shares of common stock with an exercise
price of $1.00, $2.50 and $5.00. The options are fully vested upon grant but are only exercisable in three tranches starting in
January 2017, 2018 and 2019. These options will expire starting in December 2017 through December 2019. Total
fair value of the options at grant date amounted to $200,575 computed using the Black-Scholes Option Pricing Model. The Company
determined the appropriate treatment is to recognize the fair value of the options over the service period, which would be when
the options are fully exercisable. During the period ended September 30, 2016, the Company recognized compensation expense of
$25,020. As of September 30, 2016, future unamortized costs amounted to approximately $176,000. The
following table summarizes common stock options activity:
Weighted
Average
Options Exercise Price
December 31, 2015 — $ —
Granted 11,250,000 3.97
Exercised — —
Forfeited — —
Outstanding September 30, 2016 11,250,000 3.97
Exercisable, September 30, 2016 3,750,000 $ 3.97 The
weighted average exercise prices, remaining lives for options granted, and exercisable as of September 30, 2016, were as follows:
Outstanding Options Exercisable Options
Options Weighted Weighted
Exercise Price Life Average Exercise Average Exercise
Per Share Shares (Years) Price Shares Price
$ 1.00 1,500,000 1.42 - 1.5 $ 1.00 500,000 $ 1.00
$ 2.50 2,250,000 2.42 - 2.5 $ 2.50 750,000 $ 2.50
$ 5.00 7,500,000 3.42 - 3.5 $ 5.00 2,500,000 $ 5.00
11,250,000 $ 3.97 3,750,000 $ 3.97 At
September 30, 2016, the Company’s closing stock price was $0.65 per share. As all outstanding options had an exercise price
greater than $0.65 per share, the aggregate intrinsic value of the options outstanding at September 30, 2016 was $0. The
table below represents the average assumptions used in valuing the stock options granted in fiscal 2016:
Nine-Months Ended September 30,
2016
Expected life in years 0.71 – 3.5
Stock price volatility 132 % - 141%
Risk free interest rate 0.64 % - 1.08%
Expected dividends —
Forfeiture rate — 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the employees’ expected exercise behavior and the
post-vesting employee turnover rate. (2) The expected stock price volatility was based upon the Company’s historical stock
price over the expected term of the option. (3) The risk 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5) The expected forfeiture rate is based on historical forfeiture activity and assumptions regarding future forfeitures based
on the composition of current grantees.</t>
  </si>
  <si>
    <t>Segment Reporting</t>
  </si>
  <si>
    <t>Segment Reporting [Abstract]</t>
  </si>
  <si>
    <t>NOTE
6 – SEGMENT REPORTING The
Company operated in one segment as of the beginning of 2015, but concurrent with the organization of SPYR APPS, LLC on March 24,
2015, it operates in two segments: Digital Media and Restaurant, which provide different products or services. Digital
Media Segment Restaurant
Segment - Revenue
and expenses earned and charged between segments are eliminated in consolidation. Corporate expenses, interest income, interest
expense, gains and losses on trading or marketable securities and income taxes are managed on a total company basis. Information
related to these segments is as follows:
REPORTABLE SEGMENTS
NINE MONTHS ENDED SEPTEMBER 30, 2016
(Unaudited)
Digital Media Restaurants Corporate Consolidated
Revenues $ 88,232 $ 1,049,742 $ — $ 1,137,974
Cost of sales — 323,830 — 323,830
General and administrative 1,522,486 703,359 2,242,250 4,468,095
Depreciation and amortization 22,986 52,165 35,466 110,617
Operating loss $ (1,457,240 ) $ (29,612 ) $ (2,277,716 ) $ (3,764,568 )
Current assets $ 78,950 $ 327,253 $ 3,903,769 $ 4,309,972
Property and equipment, net 6,096 44,559 186,635 237,290
Intangible assets — — 18,606 18,606
Deposit on acquisition 471,574 — — 471,574
Other non-current assets 267,500 16,610 5,689 289,799
Total assets $ 824,120 $ 388,422 $ 4,114,699 $ 5,327,241
REPORTABLE SEGMENTS
(Unaudited)
Digital Media Restaurants Corporate Consolidated
Revenues $ 6,040 $ 1,217,635 $ — $ 1,223,675
Cost of sales — 358,248 — 358,248
General and administrative 237,950 676,125 3,528,904 4,442,979
Depreciation and amortization — 55,720 11,092 66,812
Operating income (loss) $ (231,910 ) $ 127,542 $ (3,539,996 ) $ (3,644,364 )
Current assets $ 28,374 $ 271,126 $ 8,185,228 $ 8,484,728
Property and equipment, net 6,715 115,445 129,826 251,986
Intangible assets — — 25,202 25,202
Other non-current assets — 16,610 5,689 22,299
Total assets $ 35,089 $ 403,181 $ 8,345,945 $ 8,784,215
REPORTABLE SEGMENTS
THREE MONTHS ENDED SEPTEMBER 30, 2016
(Unaudited)
Digital Media Restaurants Corporate Consolidated
Revenues $ 23,313 407,929 $ — $ 431,242
Cost of sales — 131,210 — 131,210
General and administrative 698,900 235,192 1,148,485 2,082,577
Depreciation and amortization 7,693 15,164 12,015 34,872
Operating income (loss) $ (683,280 ) $ 26,363 $ (1,160,500 ) $ (1,817,417 )
REPORTABLE SEGMENTS
THREE MONTHS ENDED SEPTEMBER 30, 2015
(Unaudited)
Digital Media Restaurants Corporate Consolidated
Revenues $ 6,040 $ 444,507 $ — $ 450,547
Cost of sales — 155,083 — 155,083
General and administrative 143,379 254,207 379,579 777,165
Depreciation and amortization — 19,146 5,682 24,828
Operating income (loss) $ (137,339 ) $ 16,071 $ (385,261 ) $ (506,529 )</t>
  </si>
  <si>
    <t>Discontinued Operations</t>
  </si>
  <si>
    <t>Accounting Policies [Abstract]</t>
  </si>
  <si>
    <t>NOTE
7 – DISCONTINUED OPERATIONS On
February 23, 2015 the Company entered into an agreement whereby, the Company issued an aggregate of 2.5 million shares of its
restricted common stock valued at $1,700,000, in exchange for all of the issued and outstanding shares of Franklin Networks, Inc.,
a Tennessee corporation (“Franklin”), an internet company that began operations in September 2014. The acquisition
of Franklin had been accounted for as a purchase and the operations of Franklin have been consolidated since the date of the acquisition.
The $1.7 million purchase price was allocated based upon the fair value of the acquired assets which consisted of intangible assets
of $671,131, deferred tax liability of $117,741 and goodwill of $1,146,610, as determined by management with the assistance of
an independent valuation firm. On
December 31, 2015, the Company and the former owners of Franklin agreed to unwind the agreement and return the original consideration
exchanged in the contract. Pursuant to ASC 2014-08, Reporting of Discontinued Operations, the Company reported the gain (loss)
from operations as a gain (loss) from discontinued operations in the accompanying statements of operations since the Company considered
its decision to rescind the Franklin acquisition as a strategic shift that has a major effect in the Company’s operations
and financial results. During
the nine months ended September 30, 2016, the Company incurred additional expenses of $4,494 related to the winding-up of Franklin.
During the nine months ended September 30, 2015, Franklin generated a loss from operations of $603,309. The following table provides
additional detail of these losses which are reflected as a loss on discontinued operations.
September 30, 2016 September 30, 2015
Revenues $ — $ 386,513
General and administrative 4,494 989,822
Loss from discontinued operations $ (4,494 ) $ (603,309 )</t>
  </si>
  <si>
    <t>Commitments And Contingencies</t>
  </si>
  <si>
    <t>Commitments and Contingencies Disclosure [Abstract]</t>
  </si>
  <si>
    <t>Commitments and Contingencies</t>
  </si>
  <si>
    <t>NOTE
8 – COMMITMENTS AND CONTINGENCIES Legal
Proceeding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A material legal proceeding that is currently pending is as follows: On
October 14, 2015, the Company was named as a defendant in a case filed in the United States District Court for the District of
Delaware case: Zakeni Limited v. SPYR, Inc., f/k/a Eat at Joe’s., Ltd. The suit relates to the Company’s issuance
of two convertible debentures in the aggregate principal amount of $1,500,000 in 1998. The plaintiff is seeking payment or conversion
of said convertible debentures together with accrued interest and unspecified damages. The Company believes the claim is not a
valid debt and is vigorously defending this lawsuit. On December 4, 2015, the Company filed a motion to dismiss the suit based
on the statute of limitations. In evaluating a motion to dismiss, the Court is only allowed to view the allegations set forth
in the plaintiff’s complaint and documents referenced therein, must assume that those allegations are true, and must construe
all evidence contained in the referenced documents in a light most favorable to the plaintiff. On August 24, 2016, under this standard, the Court determined that the legal requirements to grant the motion to dismiss had not been fully satisfied
and denied the Company’s Motion to Dismiss. Accordingly, no final determinations regarding liability have been made, the
case will proceed to be litigated in the normal course, and, if the Company elects, it will have the ability to again present
its arguments for dismissal prior to trial through a motion for summary judgment, which will allow for a determination to be made
based on a legal standard that is slightly less favorable to the plaintiff. If that motion is denied, the Company will still have
the opportunity to present all of its arguments and defenses at trial, at which Zakeni will have to prove its case by a preponderance
of the evidence. The case is scheduled for trial on January 8, 2018. Based upon available information at this very early stage
of litigation, it is still the opinion of management and belief of in-house counsel that the Company will obtain a favorable ruling
and no amount will be awarded to the plaintiff in this action. Accordingly, Management believes the likelihood of material loss
resulting from this lawsuit to be remote.</t>
  </si>
  <si>
    <t>Subsequent Events</t>
  </si>
  <si>
    <t>Subsequent Events [Abstract]</t>
  </si>
  <si>
    <t>NOTE
9 – SUBSEQUENT EVENTS Subsequent
to September 30, 2016, the Company issued an aggregate of 1,479,147 shares of common stock to consultants and employees with a
total fair value of $872,918 for services rendered. The shares issued are non-refundable and deemed earned upon issuance.</t>
  </si>
  <si>
    <t>Organization And Summary Of Significant Accounting Policies (Policies)</t>
  </si>
  <si>
    <t>Organization And Summary Of Significant Accounting Policies Policies</t>
  </si>
  <si>
    <t>Interim Financial Statements</t>
  </si>
  <si>
    <t>Interim
Financial Statements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5 filed with the SEC. The condensed consolidated
balance sheet as of December 31, 2015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Organization</t>
  </si>
  <si>
    <t>Organization The
Company was incorporated as Conceptualistics, Inc. on January 6, 1988 in Delaware. Subsequent to its incorporation, the Company
changed its name to Eat at Joe’s, Ltd. In February 2015, the Company changed its name to SPYR, Inc. and adopted a new ticker
symbol “SPYR” effective March 12, 2015.</t>
  </si>
  <si>
    <t>Nature of Business</t>
  </si>
  <si>
    <t>Nature
of Business The
primary focus of SPYR, Inc. (the “Company”) is to act as a holding company and develop a portfolio of profitable subsidiaries,
not limited by any particular industry or business. We
currently own three operating subsidiaries, two in the digital technology industry and, one in the restaurant industry, each having
their own particular focus. Through
our wholly owned subsidiaries, SPYR APPS, LLC and SPYR APPS Oy, we operate our mobile games and applications business. The focus
of the SPYR APPS subsidiaries is the development and publication of our own mobile games as well as the publication of games developed
by third-party developers. Through
our other wholly owned subsidiary, E.A.J.: PHL Airport, Inc., we own and operate the restaurant “Eat at Joe’s”
®, which is located in the Philadelphia International Airport and has been in operations since 1997.</t>
  </si>
  <si>
    <t>Principles of Consolidation</t>
  </si>
  <si>
    <t>Principles
of Consolidation The
consolidated financial statements include the accounts of SPYR, Inc. and its wholly-owned subsidiaries, SPYR APPS, LLC, a Nevada
Limited Liability Company, and SPYR APPS, Oy, a Finnish Limited Liability Company, and E.A.J.: PHL, Airport Inc., a Pennsylvania
corporation. Intercompany accounts and transactions have been eliminated.</t>
  </si>
  <si>
    <t>Revenue Recognition</t>
  </si>
  <si>
    <t>Revenue
Recognition The
Company generates revenues from its wholly owned subsidiaries, which operate separate and distinct businesses. The following is
a summary of our revenue recognition policies. Through
our wholly owned subsidiary SPYR APPS, LLC, we develop, publish and co-publish mobile games, and then
generate revenue through those games by way of advertising and in-app purchases.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Though
our wholly owned subsidiary E.A.J.: PHL, Airport, Inc. we generate revenue from the sale of food and beverage products through
our restaurant. Revenue from the restaurant is recognized upon sale to a customer and receipt of payment.</t>
  </si>
  <si>
    <t>Income Taxes</t>
  </si>
  <si>
    <t>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fixed assets, intangible assets, amounts of potential liabilities
and valuation of issuance of equity securities. Actual results could differ from those estimates.</t>
  </si>
  <si>
    <t>Earnings (Loss) Per Share</t>
  </si>
  <si>
    <t>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three and nine months ended September 30, 2016 are the same because the inclusion of the
potential shares (Non-vested Common – 83,333, Class A – 26,909,028, Class E – 163,415, Options – 11,250,000)
would have had an anti-dilutive effect due to the Company generating a loss for the three and nine months ended September 30,
2016. The
basic and fully diluted shares for the three and nine months ended September 30, 2015 are the same because the inclusion of the
potential shares (Non-vested Common – 416,666, Class A – 26,909,028, Class E – 436,681, Warrants – 250,000)
would have had an anti-dilutive effect due to the Company generating a loss for the three and nine months ended September 30,
2015.</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accounts receivable,
inventory, prepaid expenses, and accounts payable and accrued expenses approximate their fair value because of the short maturity
of those instruments. The
Company’s trading securities are measured at fair value using level 1 fair values.</t>
  </si>
  <si>
    <t>Software Licensing Costs</t>
  </si>
  <si>
    <t>Software
Licensing Costs Software licensing publishing costs pertain
to non-refundable payments made to independent gaming software developers
pursuant to licensing agreements. The payments are intended to assist gaming software developers in the marketing and further development
of two gaming software applications. Software licensing costs were $760,000
for the nine months ended September 30, 2016 and was reflected as part of Other General and Administrative Expenses on the
accompanying consolidated statements of operations. There were no such costs in 2015.</t>
  </si>
  <si>
    <t>Capitalized Licensing Rights</t>
  </si>
  <si>
    <t>Capitalized
Licensing Rights Capitalized
licensing rights represent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As of December 31, 2015, the Company capitalized
$80,000 as a result of the acquisition of licensing rights for two gaming applications. During the nine months ended September
30, 2016, the Company capitalized an additional $210,000 and amortized $22,500. As of September 30, 2016, the unamortized capitalized
licensing rights amounted to $267,500. The Company estimates that the two gaming applications will have an estimated life ranging
from two to five years, which approximates the term of the respective licenses.</t>
  </si>
  <si>
    <t>Recent Accounting Standards</t>
  </si>
  <si>
    <t>Recent
Accounting Standards In
May 2014, the Financial Accounting Standards Board (FASB) issued Accounting Standards Update (ASU) No. 2014-09, Revenue from
Contracts with Customers In
February 2016, the FASB issued Accounting Standards Update (ASU) No. 2016-02, Leas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Trading Securities (Tables)</t>
  </si>
  <si>
    <t>Trading Securities Tables</t>
  </si>
  <si>
    <t>Schedule of Change in Investment in Securities</t>
  </si>
  <si>
    <t xml:space="preserve">Investments
in securities are summarized as follows:
Year Fair Value at Purchases Proceeds from Gain on Unrealized Fair Value at
2016 $ 324,444 $ 510,000 $ (283,255 ) $ 74,712 $ (295,270 ) $ 330,631 </t>
  </si>
  <si>
    <t>Schedule of Gross Realized Gain\Loss on Securities</t>
  </si>
  <si>
    <t>Realized
gains and losses are determined on the basis of specific identification. During the nine months ended September 30, 2016 and 2015,
sales proceeds and gross realized gains and losses on trading securities were:
September 30, 2016 September 30, 2015
Sales proceeds $ 283,255 $ 2,576,667
Gross realized (losses) $ — $ (971,257 )
Gross realized gains 74,712 —
Gain (loss) on sale of trading securities $ 74,712 $ (971,257 )</t>
  </si>
  <si>
    <t>Schedule of Fair Value of Assets Measured on Recurring Basis</t>
  </si>
  <si>
    <t xml:space="preserve">The
following table discloses the assets measured at fair value on a recurring basis and the methods used to determine fair value:
Fair Value Measurements at Reporting Date Using
Significant
Quoted Prices Other Significant
Fair Value at in Active Observable Unobservable
September 30, 2016 Markets Inputs Inputs
Trading securities $ 330,631 $ 330,631 $ — $ —
Money market funds 36,255 36,255 — —
Total $ 366,886 $ 366,886 $ — $ —
Fair Value Measurements at Reporting Date Using
Significant
Quoted Prices Other Significant
Fair Value at in Active Observable Unobservable
December 31, 2015 Markets Inputs Inputs
Trading securities $ 324,444 $ 324,444 $ — $ —
Money market funds 332,706 332,706 — —
Total $ 657,150 $ 657,150 $ — $ — </t>
  </si>
  <si>
    <t>Property And Equipment (Tables)</t>
  </si>
  <si>
    <t>Schedule of Property and Equipment</t>
  </si>
  <si>
    <t xml:space="preserve">Property
and equipment consisted of the following:
September 30, 2016 December 31, 2015
(Unaudited)
Equipment $ 151,082 $ 131,821
Furniture &amp; fixtures 115,503 86,943
Leasehold improvements 381,450 381,450
648,035 600,214
Less: accumulated depreciation and amortization (410,745 ) (325,328 )
Property and Equipment, Net $ 237,290 $ 274,886 </t>
  </si>
  <si>
    <t>Equity Transactions (Tables)</t>
  </si>
  <si>
    <t>Equity Transactions Tables</t>
  </si>
  <si>
    <t>Summarizes Common Stock with Vesting Terms Activity</t>
  </si>
  <si>
    <t xml:space="preserve">The
following table summarizes common stock with vesting terms activity:
Weighted
Average
Number of Grant Date
Shares Fair Value
Non-vested, December 31, 2015 329,167 $ 0.47
Granted — —
Vested (245,834 ) 0..47
Forfeited — —
Non-vested, September 30, 2016 83,333 $ 0.50 </t>
  </si>
  <si>
    <t>Summarizes Common Stock Options Activity</t>
  </si>
  <si>
    <t xml:space="preserve">The
following table summarizes common stock options activity:
Weighted
Average
Options Exercise Price
December 31, 2015 — $ —
Granted 11,250,000 3.97
Exercised — —
Forfeited — —
Outstanding September 30, 2016 11,250,000 3.97
Exercisable, September 30, 2016 3,750,000 $ 3.97 </t>
  </si>
  <si>
    <t>Schedule of Weighted Average Excerise Price Range</t>
  </si>
  <si>
    <t xml:space="preserve">The
weighted average exercise prices, remaining lives for options granted, and exercisable as of September 30, 2016, were as follows:
Outstanding Options Exercisable Options
Options Weighted Weighted
Exercise Price Life Average Exercise Average Exercise
Per Share Shares (Years) Price Shares Price
$ 1.00 1,500,000 1.42 - 1.5 $ 1.00 500,000 $ 1.00
$ 2.50 2,250,000 2.42 - 2.5 $ 2.50 750,000 $ 2.50
$ 5.00 7,500,000 3.42 - 3.5 $ 5.00 2,500,000 $ 5.00
11,250,000 $ 3.97 3,750,000 $ 3.97 </t>
  </si>
  <si>
    <t>Schedule of Assumptions Used in Valuing the Stock Options</t>
  </si>
  <si>
    <t xml:space="preserve">The
table below represents the average assumptions used in valuing the stock options granted in fiscal 2016:
Nine-Months Ended September 30,
2016
Expected life in years 0.71 – 3.5
Stock price volatility 132 % - 141%
Risk free interest rate 0.64 % - 1.08%
Expected dividends —
Forfeiture rate — </t>
  </si>
  <si>
    <t>Segment Reporting (Tables)</t>
  </si>
  <si>
    <t>Schedule of Segment Reporting</t>
  </si>
  <si>
    <t>Information
related to these segments is as follows:
REPORTABLE SEGMENTS
NINE MONTHS ENDED SEPTEMBER 30, 2016
(Unaudited)
Digital Media Restaurants Corporate Consolidated
Revenues $ 88,232 $ 1,049,742 $ — $ 1,137,974
Cost of sales — 323,830 — 323,830
General and administrative 1,522,486 703,359 2,242,250 4,468,095
Depreciation and amortization 22,986 52,165 35,466 110,617
Operating loss $ (1,457,240 ) $ (29,612 ) $ (2,277,716 ) $ (3,764,568 )
Current assets $ 78,950 $ 327,253 $ 3,903,769 $ 4,309,972
Property and equipment, net 6,096 44,559 186,635 237,290
Intangible assets — — 18,606 18,606
Deposit on acquisition 471,574 — — 471,574
Other non-current assets 267,500 16,610 5,689 289,799
Total assets $ 824,120 $ 388,422 $ 4,114,699 $ 5,327,241
REPORTABLE SEGMENTS
(Unaudited)
Digital Media Restaurants Corporate Consolidated
Revenues $ 6,040 $ 1,217,635 $ — $ 1,223,675
Cost of sales — 358,248 — 358,248
General and administrative 237,950 676,125 3,528,904 4,442,979
Depreciation and amortization — 55,720 11,092 66,812
Operating income (loss) $ (231,910 ) $ 127,542 $ (3,539,996 ) $ (3,644,364 )
Current assets $ 28,374 $ 271,126 $ 8,185,228 $ 8,484,728
Property and equipment, net 6,715 115,445 129,826 251,986
Intangible assets — — 25,202 25,202
Other non-current assets — 16,610 5,689 22,299
Total assets $ 35,089 $ 403,181 $ 8,345,945 $ 8,784,215
REPORTABLE SEGMENTS
THREE MONTHS ENDED SEPTEMBER 30, 2016
(Unaudited)
Digital Media Restaurants Corporate Consolidated
Revenues $ 23,313 407,929 $ — $ 431,242
Cost of sales — 131,210 — 131,210
General and administrative 698,900 235,192 1,148,485 2,082,577
Depreciation and amortization 7,693 15,164 12,015 34,872
Operating income (loss) $ (683,280 ) $ 26,363 $ (1,160,500 ) $ (1,817,417 )
REPORTABLE SEGMENTS
THREE MONTHS ENDED SEPTEMBER 30, 2015
(Unaudited)
Digital Media Restaurants Corporate Consolidated
Revenues $ 6,040 $ 444,507 $ — $ 450,547
Cost of sales — 155,083 — 155,083
General and administrative 143,379 254,207 379,579 777,165
Depreciation and amortization — 19,146 5,682 24,828
Operating income (loss) $ (137,339 ) $ 16,071 $ (385,261 ) $ (506,529 )</t>
  </si>
  <si>
    <t>Discontinued Operations (Tables)</t>
  </si>
  <si>
    <t>Discontinued Operations Tables</t>
  </si>
  <si>
    <t>Schedule of Loss on Discontinued Operations</t>
  </si>
  <si>
    <t>The following table provides
additional detail of these losses which are reflected as a loss on discontinued operations.
September 30, 2016 September 30, 2015
Revenues $ — $ 386,513
General and administrative 4,494 989,822
Loss from discontinued operations $ (4,494 ) $ (603,309 )</t>
  </si>
  <si>
    <t>Trading Securities (Schedule Of Change In Investment In Securities) (Details) - Trading Securities [Member]</t>
  </si>
  <si>
    <t>Sep. 30, 2016USD ($)</t>
  </si>
  <si>
    <t>Fair Value, Assets Measured on Recurring Basis, Unobservable Input Reconciliation [Line Items]</t>
  </si>
  <si>
    <t>Fair Value at Beginning of Year</t>
  </si>
  <si>
    <t>Purchases</t>
  </si>
  <si>
    <t>Proceeds from Sale</t>
  </si>
  <si>
    <t>Gain on Sale</t>
  </si>
  <si>
    <t>Unrealized Loss</t>
  </si>
  <si>
    <t>Fair Value at September 30, 2016</t>
  </si>
  <si>
    <t>Trading Securities (Schedule Of Gross Realized Gain/Loss) (Details) - USD ($)</t>
  </si>
  <si>
    <t>Trading Securities Schedule Of Gross Realized Gainloss Details</t>
  </si>
  <si>
    <t>Sales proceeds</t>
  </si>
  <si>
    <t>Gross realized (losses)</t>
  </si>
  <si>
    <t>Gross realized gains</t>
  </si>
  <si>
    <t>Gain (loss) on sale of trading securities</t>
  </si>
  <si>
    <t>Trading Securities (Schedule Of Fair Value Of Assets) (Details) - USD ($)</t>
  </si>
  <si>
    <t>Fair Value, Assets and Liabilities Measured on Recurring and Nonrecurring Basis [Line Items]</t>
  </si>
  <si>
    <t>Trading securities</t>
  </si>
  <si>
    <t>Fair Value Measurements At Reporting Date Using Quoted Prices in Active Markets (Level 1) [Member]</t>
  </si>
  <si>
    <t>Money market funds</t>
  </si>
  <si>
    <t>Fair Value Measurements At Reporting Date Using Significant Other Observable Inputs (Level 2) [Member]</t>
  </si>
  <si>
    <t>Fair Value Measurements At Reporting Date Using Significant Unobservable Inputs (Level 3) [Member]</t>
  </si>
  <si>
    <t>Fair Value [Member]</t>
  </si>
  <si>
    <t>Property And Equipment (Details) - USD ($)</t>
  </si>
  <si>
    <t>Property And Equipment Details</t>
  </si>
  <si>
    <t>Equipment</t>
  </si>
  <si>
    <t>Furniture &amp; fixtures</t>
  </si>
  <si>
    <t>Leasehold improvements</t>
  </si>
  <si>
    <t>Property and Equipment, Gross</t>
  </si>
  <si>
    <t>Less: accumulated depreciation and amortization</t>
  </si>
  <si>
    <t>Property and Equipment, Net</t>
  </si>
  <si>
    <t>Equity Transactions (Summarizes Common Stock With Vesting Terms Activity) (Details) - $ / shares</t>
  </si>
  <si>
    <t>12 Months Ended</t>
  </si>
  <si>
    <t>Number of Shares</t>
  </si>
  <si>
    <t>Non-vested, December 31, 2015</t>
  </si>
  <si>
    <t>Granted</t>
  </si>
  <si>
    <t>Vested</t>
  </si>
  <si>
    <t>Forfeited</t>
  </si>
  <si>
    <t>Non-vested, September 30, 2016</t>
  </si>
  <si>
    <t>Weighted Average Grant Date Fair Value</t>
  </si>
  <si>
    <t>Equity Transactions (Summarizes Common Stock Options Activity) (Details)</t>
  </si>
  <si>
    <t>Sep. 30, 2016$ / sharesshares</t>
  </si>
  <si>
    <t>Options</t>
  </si>
  <si>
    <t>Outstanding, December 31, 2015 | shares</t>
  </si>
  <si>
    <t>Granted | shares</t>
  </si>
  <si>
    <t>Exercised | shares</t>
  </si>
  <si>
    <t>Forfeited | shares</t>
  </si>
  <si>
    <t>Outstanding, September 30, 2016 | shares</t>
  </si>
  <si>
    <t>Exercisable, September 30, 2016 | shares</t>
  </si>
  <si>
    <t>Weighted Average Exercise Price</t>
  </si>
  <si>
    <t>Outstanding, December 31, 2015 | $ / shares</t>
  </si>
  <si>
    <t>Granted | $ / shares</t>
  </si>
  <si>
    <t>Exercised | $ / shares</t>
  </si>
  <si>
    <t>Forfeited | $ / shares</t>
  </si>
  <si>
    <t>Outstanding, September 30, 2016 | $ / shares</t>
  </si>
  <si>
    <t>Exercisable, September 30, 2016 | $ / shares</t>
  </si>
  <si>
    <t>Equity Transactions (Schedule Of Weighted Average Excerise Price Range) (Details)</t>
  </si>
  <si>
    <t>Share-based Compensation, Shares Authorized under Stock Option Plans, Exercise Price Range [Line Items]</t>
  </si>
  <si>
    <t>Outstanding Options, Shares | shares</t>
  </si>
  <si>
    <t>Outstanding Options, Weighted Average Exercise Price | $ / shares</t>
  </si>
  <si>
    <t>Exercisable Options, Shares | shares</t>
  </si>
  <si>
    <t>Exercisable Options, Weighted Average Exercise Price | $ / shares</t>
  </si>
  <si>
    <t>Stock Options [Member] | Exercise Price Per Share $1.00 [Member]</t>
  </si>
  <si>
    <t>Stock Options [Member] | Exercise Price Per Share $1.00 [Member] | Minimum [Member]</t>
  </si>
  <si>
    <t>Outstanding Options, Life (Years)</t>
  </si>
  <si>
    <t>1 year 5 months 1 day</t>
  </si>
  <si>
    <t>Stock Options [Member] | Exercise Price Per Share $1.00 [Member] | Maximum [Member]</t>
  </si>
  <si>
    <t>1 year 6 months</t>
  </si>
  <si>
    <t>Stock Options [Member] | Exercise Price Per Share $2.50 [Member]</t>
  </si>
  <si>
    <t>Stock Options [Member] | Exercise Price Per Share $2.50 [Member] | Minimum [Member]</t>
  </si>
  <si>
    <t>2 years 5 months 1 day</t>
  </si>
  <si>
    <t>Stock Options [Member] | Exercise Price Per Share $2.50 [Member] | Maximum [Member]</t>
  </si>
  <si>
    <t>2 years 6 months</t>
  </si>
  <si>
    <t>Stock Options [Member] | Exercise Price Per Share $5.00 [Member]</t>
  </si>
  <si>
    <t>Stock Options [Member] | Exercise Price Per Share $5.00 [Member] | Minimum [Member]</t>
  </si>
  <si>
    <t>3 years 5 months 1 day</t>
  </si>
  <si>
    <t>Stock Options [Member] | Exercise Price Per Share $5.00 [Member] | Maximum [Member]</t>
  </si>
  <si>
    <t>3 years 6 months</t>
  </si>
  <si>
    <t>Equity Transactions (Schedule Of Assumptions Used In Valuing The Stock Options) (Details) - Stock Options [Member]</t>
  </si>
  <si>
    <t>Assumptions - Black Scholes Model:</t>
  </si>
  <si>
    <t>Expected dividends</t>
  </si>
  <si>
    <t>Forfeiture rate</t>
  </si>
  <si>
    <t>Minimum [Member]</t>
  </si>
  <si>
    <t>Expected life in years</t>
  </si>
  <si>
    <t>8 months 6 days</t>
  </si>
  <si>
    <t>Stock price volatility</t>
  </si>
  <si>
    <t>132.00%</t>
  </si>
  <si>
    <t>Risk free interest rate</t>
  </si>
  <si>
    <t>0.64%</t>
  </si>
  <si>
    <t>Maximum [Member]</t>
  </si>
  <si>
    <t>141.00%</t>
  </si>
  <si>
    <t>1.08%</t>
  </si>
  <si>
    <t>Segment Reporting (Details) - USD ($)</t>
  </si>
  <si>
    <t>General and administrative</t>
  </si>
  <si>
    <t>Operating income (loss)</t>
  </si>
  <si>
    <t>Current assets</t>
  </si>
  <si>
    <t>Intangible assets</t>
  </si>
  <si>
    <t>Other non-current assets</t>
  </si>
  <si>
    <t>Total assets</t>
  </si>
  <si>
    <t>Operating Segments [Member] | Digital Media [Member]</t>
  </si>
  <si>
    <t>Operating Segments [Member] | Restaurants [Member]</t>
  </si>
  <si>
    <t>Operating Segments [Member] | Corporate [Member]</t>
  </si>
  <si>
    <t>Discontinued Operations (Details) - USD ($)</t>
  </si>
  <si>
    <t>Discontinued Operations - Franklin [Member]</t>
  </si>
  <si>
    <t>Organization And Summary Of Significant Accounting Policies (Narrative) (Details) - USD ($)</t>
  </si>
  <si>
    <t>Two Gaming Applications [Member]</t>
  </si>
  <si>
    <t>Capitalized licensing rights</t>
  </si>
  <si>
    <t>Capitalized licensing rights, additions</t>
  </si>
  <si>
    <t>Licensing rights, amortization</t>
  </si>
  <si>
    <t>Two Gaming Applications [Member] | Minimum [Member]</t>
  </si>
  <si>
    <t>Estimated useful life of gaming applications</t>
  </si>
  <si>
    <t>2 years</t>
  </si>
  <si>
    <t>Two Gaming Applications [Member] | Maximum [Member]</t>
  </si>
  <si>
    <t>5 years</t>
  </si>
  <si>
    <t>Other General And Administrative Expense [Member]</t>
  </si>
  <si>
    <t>Software licensing cost</t>
  </si>
  <si>
    <t>Non-Vested Common [Member]</t>
  </si>
  <si>
    <t>Antidilutive shares excluded from computation of basic earnings per share</t>
  </si>
  <si>
    <t>Stock Options [Member]</t>
  </si>
  <si>
    <t>Warrants [Member]</t>
  </si>
  <si>
    <t>Property And Equipment (Narrative) (Details)</t>
  </si>
  <si>
    <t>Property And Equipment Narrative Details</t>
  </si>
  <si>
    <t>Deposit On Acquisition (Narrative) (Details) - USD ($)</t>
  </si>
  <si>
    <t>1 Months Ended</t>
  </si>
  <si>
    <t>Aug. 31, 2016</t>
  </si>
  <si>
    <t>Jun. 30, 2016</t>
  </si>
  <si>
    <t>Noncash or Part Noncash Acquisitions [Line Items]</t>
  </si>
  <si>
    <t>Stock options granted</t>
  </si>
  <si>
    <t>Fair value of options granted for deposit on acquisition</t>
  </si>
  <si>
    <t>Stock options terms</t>
  </si>
  <si>
    <t>Exercise
price of $1.00, $2.50 and $5.00. The options are fully vested upon grant but are only exercisable in three tranches starting in
January 2017, 2018 and 2019. These options will expire starting in December 2017 through December 2019.</t>
  </si>
  <si>
    <t>Publishing Agreement With MMOJoe UG. [Member]</t>
  </si>
  <si>
    <t>Terms of acquisition agreement</t>
  </si>
  <si>
    <t>In
June 2016, the Company obtained an exclusive option to purchase all of MMOJoe’s assets including but not limited to all
assets pertaining to Pocket Starships (the “Option”). Should the Company decide to exercise the Option, it will purchase
MMOJoe for cash of $5,000,000 plus $10,000,000 worth of shares of the Company’s common stock, valued at the time of closing
of the purchase. This exclusive Option is exercisable by the Company at any time, in the Company’s sole discretion, through
December 31, 2020.</t>
  </si>
  <si>
    <t>Publishing Agreement With MMOJoe UG. [Member] | Stock Options [Member]</t>
  </si>
  <si>
    <t>The stock options are fully vested,
exercisable at a price per share of $1.00, $2.50 and $5.00 and will expire starting in December 31, 2017 through December 31,
2019.</t>
  </si>
  <si>
    <t>Common Stock Transactions (Narrative) (Details) - USD ($)</t>
  </si>
  <si>
    <t>Aug. 31, 2015</t>
  </si>
  <si>
    <t>Feb. 28, 2015</t>
  </si>
  <si>
    <t>Stock issued to consultants for services, value</t>
  </si>
  <si>
    <t>Share based compensation</t>
  </si>
  <si>
    <t>No of shares vested</t>
  </si>
  <si>
    <t>Recognized compensation expense</t>
  </si>
  <si>
    <t>Unvested compensation shares not yet recognized</t>
  </si>
  <si>
    <t>Unvested compensation costs not yet recognized</t>
  </si>
  <si>
    <t>Unvested compensation expected recognition period</t>
  </si>
  <si>
    <t>It will be recognized in the remainder of fiscal year 2016 and in fiscal 2017.</t>
  </si>
  <si>
    <t>Fair value of stock option at grant date</t>
  </si>
  <si>
    <t>Future unamortized cost</t>
  </si>
  <si>
    <t>Closing stock price</t>
  </si>
  <si>
    <t>Exercise price terms</t>
  </si>
  <si>
    <t>As all outstanding options had an exercise price greater than $0.65 per share.</t>
  </si>
  <si>
    <t>Intrinsic value of stock price</t>
  </si>
  <si>
    <t>Restricted Common Stock [Member] | Employment Agreement [Member]</t>
  </si>
  <si>
    <t>Fair value of stock at grant date</t>
  </si>
  <si>
    <t>No of stock or warrants granted</t>
  </si>
  <si>
    <t>Stock or warrants vesting period</t>
  </si>
  <si>
    <t>1 year</t>
  </si>
  <si>
    <t>Restricted Common Stock [Member] | Consultants [Member]</t>
  </si>
  <si>
    <t>Stock issued to consultants for services, shares</t>
  </si>
  <si>
    <t>Restricted Common Stock [Member] | Consulting Agreement [Member]</t>
  </si>
  <si>
    <t>24 months</t>
  </si>
  <si>
    <t>Discontinued Operations (Narrative) (Details) - USD ($)</t>
  </si>
  <si>
    <t>Feb. 23, 2015</t>
  </si>
  <si>
    <t>Restructuring Cost and Reserve [Line Items]</t>
  </si>
  <si>
    <t>Common stock issued for acquisition of Franklin Networks, Inc, value</t>
  </si>
  <si>
    <t>Acquisition Agreement With Franklin Networks, Inc [Member]</t>
  </si>
  <si>
    <t>Fair value of intangible assets acquired in acquisition</t>
  </si>
  <si>
    <t>Fair value of deferred tax liability acquired in acquisition</t>
  </si>
  <si>
    <t>Fair value of goodwill acquired in acquisition</t>
  </si>
  <si>
    <t>Acquisition Agreement With Franklin Networks, Inc [Member] | Restricted Common Stock [Member]</t>
  </si>
  <si>
    <t>Common stock issued for acquisition of Franklin Networks, Inc, shares</t>
  </si>
  <si>
    <t>Commitments And Contingencies (Narrative) (Details) - Suit Relates To Issuance Of Convertible Debentures [Member]</t>
  </si>
  <si>
    <t>Oct. 14, 2015USD ($)</t>
  </si>
  <si>
    <t>Loss Contingencies [Line Items]</t>
  </si>
  <si>
    <t>Defendant name</t>
  </si>
  <si>
    <t>SPYR, Inc., f/k/a Eat at Joes., Ltd</t>
  </si>
  <si>
    <t>Plaintiff name</t>
  </si>
  <si>
    <t>Zakeni Limited</t>
  </si>
  <si>
    <t>Domicile of litigation</t>
  </si>
  <si>
    <t>Case filed in the United States District Court for the District of Delaware
case</t>
  </si>
  <si>
    <t>Sought damages value</t>
  </si>
  <si>
    <t>Sought damages description</t>
  </si>
  <si>
    <t>The plaintiff is seeking payment or conversion of said convertible debentures
together with accrued interest and unspecified damages.</t>
  </si>
  <si>
    <t>Trial commencement month and year</t>
  </si>
  <si>
    <t>2018-01</t>
  </si>
  <si>
    <t>Subsequent Events (Narrative) (Details) - USD ($)</t>
  </si>
  <si>
    <t>Nov. 14, 2016</t>
  </si>
  <si>
    <t>Subsequent Event [Line Items]</t>
  </si>
  <si>
    <t>Stock issued to consultants and employees for services, value</t>
  </si>
  <si>
    <t>Stock issued to consultants and employees for services, shares</t>
  </si>
  <si>
    <t>Subsequent Event [Member] | Common Stock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2932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56187859</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80"/>
  </cols>
  <sheetData>
    <row spans="1:2" r="1">
      <c t="s" s="1" r="A1">
        <v>183</v>
      </c>
      <c t="s" s="2" r="B1">
        <v>1</v>
      </c>
    </row>
    <row spans="1:2" r="2">
      <c t="s" s="2" r="B2">
        <v>2</v>
      </c>
    </row>
    <row spans="1:2" r="3">
      <c t="s" s="3" r="A3">
        <v>184</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row spans="1:2" r="9">
      <c t="s" s="4" r="A9">
        <v>195</v>
      </c>
      <c t="s" s="4" r="B9">
        <v>196</v>
      </c>
    </row>
    <row spans="1:2" r="10">
      <c t="s" s="4" r="A10">
        <v>197</v>
      </c>
      <c t="s" s="4" r="B10">
        <v>198</v>
      </c>
    </row>
    <row spans="1:2" r="11">
      <c t="s" s="4" r="A11">
        <v>199</v>
      </c>
      <c t="s" s="4" r="B11">
        <v>200</v>
      </c>
    </row>
    <row spans="1:2" r="12">
      <c t="s" s="4" r="A12">
        <v>201</v>
      </c>
      <c t="s" s="4" r="B12">
        <v>202</v>
      </c>
    </row>
    <row spans="1:2" r="13">
      <c t="s" s="4" r="A13">
        <v>203</v>
      </c>
      <c t="s" s="4" r="B13">
        <v>204</v>
      </c>
    </row>
    <row spans="1:2" r="14">
      <c t="s" s="4" r="A14">
        <v>205</v>
      </c>
      <c t="s" s="4" r="B14">
        <v>206</v>
      </c>
    </row>
    <row spans="1:2" r="15">
      <c t="s" s="4" r="A15">
        <v>207</v>
      </c>
      <c t="s" s="4" r="B15">
        <v>208</v>
      </c>
    </row>
    <row spans="1:2" r="16">
      <c t="s" s="4" r="A16">
        <v>209</v>
      </c>
      <c t="s" s="4" r="B16">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11</v>
      </c>
      <c t="s" s="2" r="B1">
        <v>1</v>
      </c>
    </row>
    <row spans="1:2" r="2">
      <c t="s" s="2" r="B2">
        <v>2</v>
      </c>
    </row>
    <row spans="1:2" r="3">
      <c t="s" s="3" r="A3">
        <v>212</v>
      </c>
    </row>
    <row spans="1:2" r="4">
      <c t="s" s="4" r="A4">
        <v>213</v>
      </c>
      <c t="s" s="4" r="B4">
        <v>214</v>
      </c>
    </row>
    <row spans="1:2" r="5">
      <c t="s" s="4" r="A5">
        <v>215</v>
      </c>
      <c t="s" s="4" r="B5">
        <v>216</v>
      </c>
    </row>
    <row spans="1:2" r="6">
      <c t="s" s="4" r="A6">
        <v>217</v>
      </c>
      <c t="s" s="4" r="B6">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9</v>
      </c>
      <c t="s" s="2" r="B1">
        <v>1</v>
      </c>
    </row>
    <row spans="1:2" r="2">
      <c t="s" s="2" r="B2">
        <v>2</v>
      </c>
    </row>
    <row spans="1:2" r="3">
      <c t="s" s="3" r="A3">
        <v>160</v>
      </c>
    </row>
    <row spans="1:2" r="4">
      <c t="s" s="4" r="A4">
        <v>220</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222</v>
      </c>
      <c t="s" s="2" r="B1">
        <v>1</v>
      </c>
    </row>
    <row spans="1:2" r="2">
      <c t="s" s="2" r="B2">
        <v>2</v>
      </c>
    </row>
    <row spans="1:2" r="3">
      <c t="s" s="3" r="A3">
        <v>223</v>
      </c>
    </row>
    <row spans="1:2" r="4">
      <c t="s" s="4" r="A4">
        <v>224</v>
      </c>
      <c t="s" s="4" r="B4">
        <v>225</v>
      </c>
    </row>
    <row spans="1:2" r="5">
      <c t="s" s="4" r="A5">
        <v>226</v>
      </c>
      <c t="s" s="4" r="B5">
        <v>227</v>
      </c>
    </row>
    <row spans="1:2" r="6">
      <c t="s" s="4" r="A6">
        <v>228</v>
      </c>
      <c t="s" s="4" r="B6">
        <v>229</v>
      </c>
    </row>
    <row spans="1:2" r="7">
      <c t="s" s="4" r="A7">
        <v>230</v>
      </c>
      <c t="s" s="4" r="B7">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865074</v>
      </c>
      <c t="n" s="7" r="C3">
        <v>6903887</v>
      </c>
    </row>
    <row spans="1:3" r="4">
      <c t="s" s="4" r="A4">
        <v>31</v>
      </c>
      <c t="n" s="6" r="B4">
        <v>22018</v>
      </c>
      <c t="n" s="6" r="C4">
        <v>7701</v>
      </c>
    </row>
    <row spans="1:3" r="5">
      <c t="s" s="4" r="A5">
        <v>32</v>
      </c>
      <c t="n" s="6" r="B5">
        <v>10228</v>
      </c>
      <c t="n" s="6" r="C5">
        <v>12957</v>
      </c>
    </row>
    <row spans="1:3" r="6">
      <c t="s" s="4" r="A6">
        <v>33</v>
      </c>
      <c t="n" s="6" r="B6">
        <v>82021</v>
      </c>
      <c t="n" s="6" r="C6">
        <v>55533</v>
      </c>
    </row>
    <row spans="1:3" r="7">
      <c t="s" s="4" r="A7">
        <v>34</v>
      </c>
      <c t="n" s="6" r="B7">
        <v>330631</v>
      </c>
      <c t="n" s="6" r="C7">
        <v>324444</v>
      </c>
    </row>
    <row spans="1:3" r="8">
      <c t="s" s="4" r="A8">
        <v>35</v>
      </c>
      <c t="n" s="6" r="B8">
        <v>4309972</v>
      </c>
      <c t="n" s="6" r="C8">
        <v>7304522</v>
      </c>
    </row>
    <row spans="1:3" r="9">
      <c t="s" s="4" r="A9">
        <v>36</v>
      </c>
      <c t="n" s="6" r="B9">
        <v>237290</v>
      </c>
      <c t="n" s="6" r="C9">
        <v>274886</v>
      </c>
    </row>
    <row spans="1:3" r="10">
      <c t="s" s="4" r="A10">
        <v>37</v>
      </c>
      <c t="n" s="6" r="B10">
        <v>18606</v>
      </c>
      <c t="n" s="6" r="C10">
        <v>21307</v>
      </c>
    </row>
    <row spans="1:3" r="11">
      <c t="s" s="4" r="A11">
        <v>38</v>
      </c>
      <c t="n" s="6" r="B11">
        <v>267500</v>
      </c>
      <c t="n" s="6" r="C11">
        <v>80000</v>
      </c>
    </row>
    <row spans="1:3" r="12">
      <c t="s" s="4" r="A12">
        <v>39</v>
      </c>
      <c t="n" s="6" r="B12">
        <v>471574</v>
      </c>
      <c t="s" s="4" r="C12">
        <v>40</v>
      </c>
    </row>
    <row spans="1:3" r="13">
      <c t="s" s="4" r="A13">
        <v>41</v>
      </c>
      <c t="n" s="6" r="B13">
        <v>22299</v>
      </c>
      <c t="n" s="6" r="C13">
        <v>22299</v>
      </c>
    </row>
    <row spans="1:3" r="14">
      <c t="s" s="4" r="A14">
        <v>42</v>
      </c>
      <c t="n" s="6" r="B14">
        <v>5327241</v>
      </c>
      <c t="n" s="6" r="C14">
        <v>7703014</v>
      </c>
    </row>
    <row spans="1:3" r="15">
      <c t="s" s="3" r="A15">
        <v>43</v>
      </c>
    </row>
    <row spans="1:3" r="16">
      <c t="s" s="4" r="A16">
        <v>44</v>
      </c>
      <c t="n" s="6" r="B16">
        <v>183028</v>
      </c>
      <c t="n" s="6" r="C16">
        <v>104871</v>
      </c>
    </row>
    <row spans="1:3" r="17">
      <c t="s" s="4" r="A17">
        <v>45</v>
      </c>
      <c t="s" s="4" r="B17">
        <v>40</v>
      </c>
      <c t="n" s="6" r="C17">
        <v>7506</v>
      </c>
    </row>
    <row spans="1:3" r="18">
      <c t="s" s="4" r="A18">
        <v>46</v>
      </c>
      <c t="n" s="6" r="B18">
        <v>183028</v>
      </c>
      <c t="n" s="6" r="C18">
        <v>112377</v>
      </c>
    </row>
    <row spans="1:3" r="19">
      <c t="s" s="3" r="A19">
        <v>47</v>
      </c>
    </row>
    <row spans="1:3" r="20">
      <c t="s" s="4" r="A20">
        <v>48</v>
      </c>
      <c t="n" s="6" r="B20">
        <v>13</v>
      </c>
      <c t="n" s="6" r="C20">
        <v>13</v>
      </c>
    </row>
    <row spans="1:3" r="21">
      <c t="s" s="4" r="A21">
        <v>49</v>
      </c>
      <c t="n" s="6" r="B21">
        <v>15470</v>
      </c>
      <c t="n" s="6" r="C21">
        <v>15151</v>
      </c>
    </row>
    <row spans="1:3" r="22">
      <c t="s" s="4" r="A22">
        <v>50</v>
      </c>
      <c t="n" s="6" r="B22">
        <v>32798442</v>
      </c>
      <c t="n" s="6" r="C22">
        <v>31269822</v>
      </c>
    </row>
    <row spans="1:3" r="23">
      <c t="s" s="4" r="A23">
        <v>51</v>
      </c>
      <c t="n" s="6" r="B23">
        <v>-27669712</v>
      </c>
      <c t="n" s="6" r="C23">
        <v>-23694349</v>
      </c>
    </row>
    <row spans="1:3" r="24">
      <c t="s" s="4" r="A24">
        <v>52</v>
      </c>
      <c t="n" s="6" r="B24">
        <v>5144213</v>
      </c>
      <c t="n" s="6" r="C24">
        <v>7590637</v>
      </c>
    </row>
    <row spans="1:3" r="25">
      <c t="s" s="4" r="A25">
        <v>53</v>
      </c>
      <c t="n" s="6" r="B25">
        <v>5327241</v>
      </c>
      <c t="n" s="6" r="C25">
        <v>7703014</v>
      </c>
    </row>
    <row spans="1:3" r="26">
      <c t="s" s="4" r="A26">
        <v>54</v>
      </c>
    </row>
    <row spans="1:3" r="27">
      <c t="s" s="3" r="A27">
        <v>47</v>
      </c>
    </row>
    <row spans="1:3" r="28">
      <c t="s" s="4" r="A28">
        <v>48</v>
      </c>
      <c t="n" s="6" r="B28">
        <v>11</v>
      </c>
      <c t="n" s="6" r="C28">
        <v>11</v>
      </c>
    </row>
    <row spans="1:3" r="29">
      <c t="s" s="4" r="A29">
        <v>52</v>
      </c>
      <c t="n" s="6" r="B29">
        <v>11</v>
      </c>
      <c t="n" s="6" r="C29">
        <v>11</v>
      </c>
    </row>
    <row spans="1:3" r="30">
      <c t="s" s="4" r="A30">
        <v>53</v>
      </c>
      <c t="n" s="6" r="B30">
        <v>11</v>
      </c>
      <c t="n" s="6" r="C30">
        <v>11</v>
      </c>
    </row>
    <row spans="1:3" r="31">
      <c t="s" s="4" r="A31">
        <v>55</v>
      </c>
    </row>
    <row spans="1:3" r="32">
      <c t="s" s="3" r="A32">
        <v>47</v>
      </c>
    </row>
    <row spans="1:3" r="33">
      <c t="s" s="4" r="A33">
        <v>48</v>
      </c>
      <c t="n" s="6" r="B33">
        <v>2</v>
      </c>
      <c t="n" s="6" r="C33">
        <v>2</v>
      </c>
    </row>
    <row spans="1:3" r="34">
      <c t="s" s="4" r="A34">
        <v>52</v>
      </c>
      <c t="n" s="6" r="B34">
        <v>2</v>
      </c>
      <c t="n" s="6" r="C34">
        <v>2</v>
      </c>
    </row>
    <row spans="1:3" r="35">
      <c t="s" s="4" r="A35">
        <v>53</v>
      </c>
      <c t="n" s="7" r="B35">
        <v>2</v>
      </c>
      <c t="n" s="7" r="C35">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2</v>
      </c>
      <c t="s" s="2" r="B1">
        <v>1</v>
      </c>
    </row>
    <row spans="1:2" r="2">
      <c t="s" s="2" r="B2">
        <v>2</v>
      </c>
    </row>
    <row spans="1:2" r="3">
      <c t="s" s="3" r="A3">
        <v>171</v>
      </c>
    </row>
    <row spans="1:2" r="4">
      <c t="s" s="4" r="A4">
        <v>233</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39</v>
      </c>
      <c t="s" s="2" r="B1">
        <v>1</v>
      </c>
    </row>
    <row spans="1:2" r="2">
      <c t="s" s="2" r="B2">
        <v>240</v>
      </c>
    </row>
    <row spans="1:2" r="3">
      <c t="s" s="3" r="A3">
        <v>241</v>
      </c>
    </row>
    <row spans="1:2" r="4">
      <c t="s" s="4" r="A4">
        <v>242</v>
      </c>
      <c t="n" s="7" r="B4">
        <v>324444</v>
      </c>
    </row>
    <row spans="1:2" r="5">
      <c t="s" s="4" r="A5">
        <v>243</v>
      </c>
      <c t="n" s="6" r="B5">
        <v>510000</v>
      </c>
    </row>
    <row spans="1:2" r="6">
      <c t="s" s="4" r="A6">
        <v>244</v>
      </c>
      <c t="n" s="6" r="B6">
        <v>-283255</v>
      </c>
    </row>
    <row spans="1:2" r="7">
      <c t="s" s="4" r="A7">
        <v>245</v>
      </c>
      <c t="n" s="6" r="B7">
        <v>74712</v>
      </c>
    </row>
    <row spans="1:2" r="8">
      <c t="s" s="4" r="A8">
        <v>246</v>
      </c>
      <c t="n" s="6" r="B8">
        <v>-295270</v>
      </c>
    </row>
    <row spans="1:2" r="9">
      <c t="s" s="4" r="A9">
        <v>247</v>
      </c>
      <c t="n" s="7" r="B9">
        <v>3306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48</v>
      </c>
      <c t="s" s="2" r="B1">
        <v>66</v>
      </c>
      <c t="s" s="2" r="D1">
        <v>1</v>
      </c>
    </row>
    <row spans="1:5" r="2">
      <c t="s" s="2" r="B2">
        <v>2</v>
      </c>
      <c t="s" s="2" r="C2">
        <v>67</v>
      </c>
      <c t="s" s="2" r="D2">
        <v>2</v>
      </c>
      <c t="s" s="2" r="E2">
        <v>67</v>
      </c>
    </row>
    <row spans="1:5" r="3">
      <c t="s" s="3" r="A3">
        <v>249</v>
      </c>
    </row>
    <row spans="1:5" r="4">
      <c t="s" s="4" r="A4">
        <v>250</v>
      </c>
      <c t="n" s="7" r="D4">
        <v>283255</v>
      </c>
      <c t="n" s="7" r="E4">
        <v>2576667</v>
      </c>
    </row>
    <row spans="1:5" r="5">
      <c t="s" s="4" r="A5">
        <v>251</v>
      </c>
      <c t="s" s="4" r="D5">
        <v>40</v>
      </c>
      <c t="n" s="6" r="E5">
        <v>971257</v>
      </c>
    </row>
    <row spans="1:5" r="6">
      <c t="s" s="4" r="A6">
        <v>252</v>
      </c>
      <c t="n" s="6" r="D6">
        <v>74712</v>
      </c>
      <c t="s" s="4" r="E6">
        <v>40</v>
      </c>
    </row>
    <row spans="1:5" r="7">
      <c t="s" s="4" r="A7">
        <v>253</v>
      </c>
      <c t="n" s="7" r="B7">
        <v>302</v>
      </c>
      <c t="n" s="7" r="C7">
        <v>-485928</v>
      </c>
      <c t="n" s="7" r="D7">
        <v>74712</v>
      </c>
      <c t="n" s="7" r="E7">
        <v>-97125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28</v>
      </c>
    </row>
    <row spans="1:3" r="2">
      <c t="s" s="3" r="A2">
        <v>255</v>
      </c>
    </row>
    <row spans="1:3" r="3">
      <c t="s" s="4" r="A3">
        <v>256</v>
      </c>
      <c t="n" s="7" r="B3">
        <v>330631</v>
      </c>
      <c t="n" s="7" r="C3">
        <v>324444</v>
      </c>
    </row>
    <row spans="1:3" r="4">
      <c t="s" s="4" r="A4">
        <v>257</v>
      </c>
    </row>
    <row spans="1:3" r="5">
      <c t="s" s="3" r="A5">
        <v>255</v>
      </c>
    </row>
    <row spans="1:3" r="6">
      <c t="s" s="4" r="A6">
        <v>256</v>
      </c>
      <c t="n" s="6" r="B6">
        <v>330631</v>
      </c>
      <c t="n" s="6" r="C6">
        <v>324444</v>
      </c>
    </row>
    <row spans="1:3" r="7">
      <c t="s" s="4" r="A7">
        <v>258</v>
      </c>
      <c t="n" s="6" r="B7">
        <v>36255</v>
      </c>
      <c t="n" s="6" r="C7">
        <v>332706</v>
      </c>
    </row>
    <row spans="1:3" r="8">
      <c t="s" s="4" r="A8">
        <v>96</v>
      </c>
      <c t="n" s="6" r="B8">
        <v>366886</v>
      </c>
      <c t="n" s="6" r="C8">
        <v>657150</v>
      </c>
    </row>
    <row spans="1:3" r="9">
      <c t="s" s="4" r="A9">
        <v>259</v>
      </c>
    </row>
    <row spans="1:3" r="10">
      <c t="s" s="3" r="A10">
        <v>255</v>
      </c>
    </row>
    <row spans="1:3" r="11">
      <c t="s" s="4" r="A11">
        <v>256</v>
      </c>
      <c t="s" s="4" r="B11">
        <v>40</v>
      </c>
      <c t="s" s="4" r="C11">
        <v>40</v>
      </c>
    </row>
    <row spans="1:3" r="12">
      <c t="s" s="4" r="A12">
        <v>258</v>
      </c>
      <c t="s" s="4" r="B12">
        <v>40</v>
      </c>
      <c t="s" s="4" r="C12">
        <v>40</v>
      </c>
    </row>
    <row spans="1:3" r="13">
      <c t="s" s="4" r="A13">
        <v>96</v>
      </c>
      <c t="s" s="4" r="B13">
        <v>40</v>
      </c>
      <c t="s" s="4" r="C13">
        <v>40</v>
      </c>
    </row>
    <row spans="1:3" r="14">
      <c t="s" s="4" r="A14">
        <v>260</v>
      </c>
    </row>
    <row spans="1:3" r="15">
      <c t="s" s="3" r="A15">
        <v>255</v>
      </c>
    </row>
    <row spans="1:3" r="16">
      <c t="s" s="4" r="A16">
        <v>256</v>
      </c>
      <c t="s" s="4" r="B16">
        <v>40</v>
      </c>
      <c t="s" s="4" r="C16">
        <v>40</v>
      </c>
    </row>
    <row spans="1:3" r="17">
      <c t="s" s="4" r="A17">
        <v>258</v>
      </c>
      <c t="s" s="4" r="B17">
        <v>40</v>
      </c>
      <c t="s" s="4" r="C17">
        <v>40</v>
      </c>
    </row>
    <row spans="1:3" r="18">
      <c t="s" s="4" r="A18">
        <v>96</v>
      </c>
      <c t="s" s="4" r="B18">
        <v>40</v>
      </c>
      <c t="s" s="4" r="C18">
        <v>40</v>
      </c>
    </row>
    <row spans="1:3" r="19">
      <c t="s" s="4" r="A19">
        <v>261</v>
      </c>
    </row>
    <row spans="1:3" r="20">
      <c t="s" s="3" r="A20">
        <v>255</v>
      </c>
    </row>
    <row spans="1:3" r="21">
      <c t="s" s="4" r="A21">
        <v>256</v>
      </c>
      <c t="n" s="6" r="B21">
        <v>330631</v>
      </c>
      <c t="n" s="6" r="C21">
        <v>324444</v>
      </c>
    </row>
    <row spans="1:3" r="22">
      <c t="s" s="4" r="A22">
        <v>258</v>
      </c>
      <c t="n" s="6" r="B22">
        <v>36255</v>
      </c>
      <c t="n" s="6" r="C22">
        <v>332706</v>
      </c>
    </row>
    <row spans="1:3" r="23">
      <c t="s" s="4" r="A23">
        <v>96</v>
      </c>
      <c t="n" s="7" r="B23">
        <v>366886</v>
      </c>
      <c t="n" s="7" r="C23">
        <v>6571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262</v>
      </c>
      <c t="s" s="2" r="B1">
        <v>2</v>
      </c>
      <c t="s" s="2" r="C1">
        <v>28</v>
      </c>
      <c t="s" s="2" r="D1">
        <v>67</v>
      </c>
    </row>
    <row spans="1:4" r="2">
      <c t="s" s="3" r="A2">
        <v>263</v>
      </c>
    </row>
    <row spans="1:4" r="3">
      <c t="s" s="4" r="A3">
        <v>264</v>
      </c>
      <c t="n" s="7" r="B3">
        <v>151082</v>
      </c>
      <c t="n" s="7" r="C3">
        <v>131821</v>
      </c>
    </row>
    <row spans="1:4" r="4">
      <c t="s" s="4" r="A4">
        <v>265</v>
      </c>
      <c t="n" s="6" r="B4">
        <v>115503</v>
      </c>
      <c t="n" s="6" r="C4">
        <v>86943</v>
      </c>
    </row>
    <row spans="1:4" r="5">
      <c t="s" s="4" r="A5">
        <v>266</v>
      </c>
      <c t="n" s="6" r="B5">
        <v>381450</v>
      </c>
      <c t="n" s="6" r="C5">
        <v>381450</v>
      </c>
    </row>
    <row spans="1:4" r="6">
      <c t="s" s="4" r="A6">
        <v>267</v>
      </c>
      <c t="n" s="6" r="B6">
        <v>648035</v>
      </c>
      <c t="n" s="6" r="C6">
        <v>600214</v>
      </c>
    </row>
    <row spans="1:4" r="7">
      <c t="s" s="4" r="A7">
        <v>268</v>
      </c>
      <c t="n" s="6" r="B7">
        <v>410745</v>
      </c>
      <c t="n" s="6" r="C7">
        <v>325328</v>
      </c>
    </row>
    <row spans="1:4" r="8">
      <c t="s" s="4" r="A8">
        <v>269</v>
      </c>
      <c t="n" s="7" r="B8">
        <v>237290</v>
      </c>
      <c t="n" s="7" r="C8">
        <v>274886</v>
      </c>
      <c t="n" s="7" r="D8">
        <v>25198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0</v>
      </c>
      <c t="s" s="2" r="B1">
        <v>1</v>
      </c>
      <c t="s" s="2" r="C1">
        <v>271</v>
      </c>
    </row>
    <row spans="1:3" r="2">
      <c t="s" s="2" r="B2">
        <v>2</v>
      </c>
      <c t="s" s="2" r="C2">
        <v>28</v>
      </c>
    </row>
    <row spans="1:3" r="3">
      <c t="s" s="3" r="A3">
        <v>272</v>
      </c>
    </row>
    <row spans="1:3" r="4">
      <c t="s" s="4" r="A4">
        <v>273</v>
      </c>
      <c t="n" s="6" r="B4">
        <v>329167</v>
      </c>
    </row>
    <row spans="1:3" r="5">
      <c t="s" s="4" r="A5">
        <v>274</v>
      </c>
      <c t="s" s="4" r="B5">
        <v>40</v>
      </c>
    </row>
    <row spans="1:3" r="6">
      <c t="s" s="4" r="A6">
        <v>275</v>
      </c>
      <c t="n" s="6" r="B6">
        <v>-245834</v>
      </c>
      <c t="n" s="6" r="C6">
        <v>-270833</v>
      </c>
    </row>
    <row spans="1:3" r="7">
      <c t="s" s="4" r="A7">
        <v>276</v>
      </c>
      <c t="s" s="4" r="B7">
        <v>40</v>
      </c>
    </row>
    <row spans="1:3" r="8">
      <c t="s" s="4" r="A8">
        <v>277</v>
      </c>
      <c t="n" s="6" r="B8">
        <v>83333</v>
      </c>
      <c t="n" s="6" r="C8">
        <v>329167</v>
      </c>
    </row>
    <row spans="1:3" r="9">
      <c t="s" s="3" r="A9">
        <v>278</v>
      </c>
    </row>
    <row spans="1:3" r="10">
      <c t="s" s="4" r="A10">
        <v>273</v>
      </c>
      <c t="n" s="9" r="B10">
        <v>0.47</v>
      </c>
    </row>
    <row spans="1:3" r="11">
      <c t="s" s="4" r="A11">
        <v>274</v>
      </c>
      <c t="s" s="4" r="B11">
        <v>40</v>
      </c>
    </row>
    <row spans="1:3" r="12">
      <c t="s" s="4" r="A12">
        <v>275</v>
      </c>
      <c t="n" s="10" r="B12">
        <v>0.47</v>
      </c>
    </row>
    <row spans="1:3" r="13">
      <c t="s" s="4" r="A13">
        <v>276</v>
      </c>
      <c t="s" s="4" r="B13">
        <v>40</v>
      </c>
    </row>
    <row spans="1:3" r="14">
      <c t="s" s="4" r="A14">
        <v>277</v>
      </c>
      <c t="n" s="9" r="B14">
        <v>0.5</v>
      </c>
      <c t="n" s="9" r="C14">
        <v>0.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30"/>
  </cols>
  <sheetData>
    <row spans="1:2" r="1">
      <c t="s" s="1" r="A1">
        <v>279</v>
      </c>
      <c t="s" s="2" r="B1">
        <v>1</v>
      </c>
    </row>
    <row spans="1:2" r="2">
      <c t="s" s="2" r="B2">
        <v>280</v>
      </c>
    </row>
    <row spans="1:2" r="3">
      <c t="s" s="3" r="A3">
        <v>281</v>
      </c>
    </row>
    <row spans="1:2" r="4">
      <c t="s" s="4" r="A4">
        <v>282</v>
      </c>
      <c t="s" s="4" r="B4">
        <v>40</v>
      </c>
    </row>
    <row spans="1:2" r="5">
      <c t="s" s="4" r="A5">
        <v>283</v>
      </c>
      <c t="n" s="6" r="B5">
        <v>11250000</v>
      </c>
    </row>
    <row spans="1:2" r="6">
      <c t="s" s="4" r="A6">
        <v>284</v>
      </c>
      <c t="s" s="4" r="B6">
        <v>40</v>
      </c>
    </row>
    <row spans="1:2" r="7">
      <c t="s" s="4" r="A7">
        <v>285</v>
      </c>
      <c t="s" s="4" r="B7">
        <v>40</v>
      </c>
    </row>
    <row spans="1:2" r="8">
      <c t="s" s="4" r="A8">
        <v>286</v>
      </c>
      <c t="n" s="6" r="B8">
        <v>11250000</v>
      </c>
    </row>
    <row spans="1:2" r="9">
      <c t="s" s="4" r="A9">
        <v>287</v>
      </c>
      <c t="n" s="6" r="B9">
        <v>3750000</v>
      </c>
    </row>
    <row spans="1:2" r="10">
      <c t="s" s="3" r="A10">
        <v>288</v>
      </c>
    </row>
    <row spans="1:2" r="11">
      <c t="s" s="4" r="A11">
        <v>289</v>
      </c>
      <c t="s" s="4" r="B11">
        <v>40</v>
      </c>
    </row>
    <row spans="1:2" r="12">
      <c t="s" s="4" r="A12">
        <v>290</v>
      </c>
      <c t="n" s="10" r="B12">
        <v>3.97</v>
      </c>
    </row>
    <row spans="1:2" r="13">
      <c t="s" s="4" r="A13">
        <v>291</v>
      </c>
      <c t="s" s="4" r="B13">
        <v>40</v>
      </c>
    </row>
    <row spans="1:2" r="14">
      <c t="s" s="4" r="A14">
        <v>292</v>
      </c>
      <c t="s" s="4" r="B14">
        <v>40</v>
      </c>
    </row>
    <row spans="1:2" r="15">
      <c t="s" s="4" r="A15">
        <v>293</v>
      </c>
      <c t="n" s="10" r="B15">
        <v>3.97</v>
      </c>
    </row>
    <row spans="1:2" r="16">
      <c t="s" s="4" r="A16">
        <v>294</v>
      </c>
      <c t="n" s="9" r="B16">
        <v>3.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spans="1:2" r="1">
      <c t="s" s="1" r="A1">
        <v>295</v>
      </c>
      <c t="s" s="2" r="B1">
        <v>1</v>
      </c>
    </row>
    <row spans="1:2" r="2">
      <c t="s" s="2" r="B2">
        <v>280</v>
      </c>
    </row>
    <row spans="1:2" r="3">
      <c t="s" s="3" r="A3">
        <v>296</v>
      </c>
    </row>
    <row spans="1:2" r="4">
      <c t="s" s="4" r="A4">
        <v>297</v>
      </c>
      <c t="n" s="6" r="B4">
        <v>11250000</v>
      </c>
    </row>
    <row spans="1:2" r="5">
      <c t="s" s="4" r="A5">
        <v>298</v>
      </c>
      <c t="n" s="9" r="B5">
        <v>3.97</v>
      </c>
    </row>
    <row spans="1:2" r="6">
      <c t="s" s="4" r="A6">
        <v>299</v>
      </c>
      <c t="n" s="6" r="B6">
        <v>3750000</v>
      </c>
    </row>
    <row spans="1:2" r="7">
      <c t="s" s="4" r="A7">
        <v>300</v>
      </c>
      <c t="n" s="9" r="B7">
        <v>3.97</v>
      </c>
    </row>
    <row spans="1:2" r="8">
      <c t="s" s="4" r="A8">
        <v>301</v>
      </c>
    </row>
    <row spans="1:2" r="9">
      <c t="s" s="3" r="A9">
        <v>296</v>
      </c>
    </row>
    <row spans="1:2" r="10">
      <c t="s" s="4" r="A10">
        <v>297</v>
      </c>
      <c t="n" s="6" r="B10">
        <v>1500000</v>
      </c>
    </row>
    <row spans="1:2" r="11">
      <c t="s" s="4" r="A11">
        <v>298</v>
      </c>
      <c t="n" s="7" r="B11">
        <v>1</v>
      </c>
    </row>
    <row spans="1:2" r="12">
      <c t="s" s="4" r="A12">
        <v>299</v>
      </c>
      <c t="n" s="6" r="B12">
        <v>500000</v>
      </c>
    </row>
    <row spans="1:2" r="13">
      <c t="s" s="4" r="A13">
        <v>300</v>
      </c>
      <c t="n" s="7" r="B13">
        <v>1</v>
      </c>
    </row>
    <row spans="1:2" r="14">
      <c t="s" s="4" r="A14">
        <v>302</v>
      </c>
    </row>
    <row spans="1:2" r="15">
      <c t="s" s="3" r="A15">
        <v>296</v>
      </c>
    </row>
    <row spans="1:2" r="16">
      <c t="s" s="4" r="A16">
        <v>303</v>
      </c>
      <c t="s" s="4" r="B16">
        <v>304</v>
      </c>
    </row>
    <row spans="1:2" r="17">
      <c t="s" s="4" r="A17">
        <v>305</v>
      </c>
    </row>
    <row spans="1:2" r="18">
      <c t="s" s="3" r="A18">
        <v>296</v>
      </c>
    </row>
    <row spans="1:2" r="19">
      <c t="s" s="4" r="A19">
        <v>303</v>
      </c>
      <c t="s" s="4" r="B19">
        <v>306</v>
      </c>
    </row>
    <row spans="1:2" r="20">
      <c t="s" s="4" r="A20">
        <v>307</v>
      </c>
    </row>
    <row spans="1:2" r="21">
      <c t="s" s="3" r="A21">
        <v>296</v>
      </c>
    </row>
    <row spans="1:2" r="22">
      <c t="s" s="4" r="A22">
        <v>297</v>
      </c>
      <c t="n" s="6" r="B22">
        <v>2250000</v>
      </c>
    </row>
    <row spans="1:2" r="23">
      <c t="s" s="4" r="A23">
        <v>298</v>
      </c>
      <c t="n" s="9" r="B23">
        <v>2.5</v>
      </c>
    </row>
    <row spans="1:2" r="24">
      <c t="s" s="4" r="A24">
        <v>299</v>
      </c>
      <c t="n" s="6" r="B24">
        <v>750000</v>
      </c>
    </row>
    <row spans="1:2" r="25">
      <c t="s" s="4" r="A25">
        <v>300</v>
      </c>
      <c t="n" s="9" r="B25">
        <v>2.5</v>
      </c>
    </row>
    <row spans="1:2" r="26">
      <c t="s" s="4" r="A26">
        <v>308</v>
      </c>
    </row>
    <row spans="1:2" r="27">
      <c t="s" s="3" r="A27">
        <v>296</v>
      </c>
    </row>
    <row spans="1:2" r="28">
      <c t="s" s="4" r="A28">
        <v>303</v>
      </c>
      <c t="s" s="4" r="B28">
        <v>309</v>
      </c>
    </row>
    <row spans="1:2" r="29">
      <c t="s" s="4" r="A29">
        <v>310</v>
      </c>
    </row>
    <row spans="1:2" r="30">
      <c t="s" s="3" r="A30">
        <v>296</v>
      </c>
    </row>
    <row spans="1:2" r="31">
      <c t="s" s="4" r="A31">
        <v>303</v>
      </c>
      <c t="s" s="4" r="B31">
        <v>311</v>
      </c>
    </row>
    <row spans="1:2" r="32">
      <c t="s" s="4" r="A32">
        <v>312</v>
      </c>
    </row>
    <row spans="1:2" r="33">
      <c t="s" s="3" r="A33">
        <v>296</v>
      </c>
    </row>
    <row spans="1:2" r="34">
      <c t="s" s="4" r="A34">
        <v>297</v>
      </c>
      <c t="n" s="6" r="B34">
        <v>7500000</v>
      </c>
    </row>
    <row spans="1:2" r="35">
      <c t="s" s="4" r="A35">
        <v>298</v>
      </c>
      <c t="n" s="7" r="B35">
        <v>5</v>
      </c>
    </row>
    <row spans="1:2" r="36">
      <c t="s" s="4" r="A36">
        <v>299</v>
      </c>
      <c t="n" s="6" r="B36">
        <v>2500000</v>
      </c>
    </row>
    <row spans="1:2" r="37">
      <c t="s" s="4" r="A37">
        <v>300</v>
      </c>
      <c t="n" s="7" r="B37">
        <v>5</v>
      </c>
    </row>
    <row spans="1:2" r="38">
      <c t="s" s="4" r="A38">
        <v>313</v>
      </c>
    </row>
    <row spans="1:2" r="39">
      <c t="s" s="3" r="A39">
        <v>296</v>
      </c>
    </row>
    <row spans="1:2" r="40">
      <c t="s" s="4" r="A40">
        <v>303</v>
      </c>
      <c t="s" s="4" r="B40">
        <v>314</v>
      </c>
    </row>
    <row spans="1:2" r="41">
      <c t="s" s="4" r="A41">
        <v>315</v>
      </c>
    </row>
    <row spans="1:2" r="42">
      <c t="s" s="3" r="A42">
        <v>296</v>
      </c>
    </row>
    <row spans="1:2" r="43">
      <c t="s" s="4" r="A43">
        <v>303</v>
      </c>
      <c t="s" s="4" r="B43">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7"/>
  </cols>
  <sheetData>
    <row spans="1:2" r="1">
      <c t="s" s="1" r="A1">
        <v>317</v>
      </c>
      <c t="s" s="2" r="B1">
        <v>1</v>
      </c>
    </row>
    <row spans="1:2" r="2">
      <c t="s" s="2" r="B2">
        <v>2</v>
      </c>
    </row>
    <row spans="1:2" r="3">
      <c t="s" s="3" r="A3">
        <v>318</v>
      </c>
    </row>
    <row spans="1:2" r="4">
      <c t="s" s="4" r="A4">
        <v>319</v>
      </c>
      <c t="s" s="4" r="B4">
        <v>40</v>
      </c>
    </row>
    <row spans="1:2" r="5">
      <c t="s" s="4" r="A5">
        <v>320</v>
      </c>
      <c t="s" s="4" r="B5">
        <v>40</v>
      </c>
    </row>
    <row spans="1:2" r="6">
      <c t="s" s="4" r="A6">
        <v>321</v>
      </c>
    </row>
    <row spans="1:2" r="7">
      <c t="s" s="3" r="A7">
        <v>318</v>
      </c>
    </row>
    <row spans="1:2" r="8">
      <c t="s" s="4" r="A8">
        <v>322</v>
      </c>
      <c t="s" s="4" r="B8">
        <v>323</v>
      </c>
    </row>
    <row spans="1:2" r="9">
      <c t="s" s="4" r="A9">
        <v>324</v>
      </c>
      <c t="s" s="4" r="B9">
        <v>325</v>
      </c>
    </row>
    <row spans="1:2" r="10">
      <c t="s" s="4" r="A10">
        <v>326</v>
      </c>
      <c t="s" s="4" r="B10">
        <v>327</v>
      </c>
    </row>
    <row spans="1:2" r="11">
      <c t="s" s="4" r="A11">
        <v>328</v>
      </c>
    </row>
    <row spans="1:2" r="12">
      <c t="s" s="3" r="A12">
        <v>318</v>
      </c>
    </row>
    <row spans="1:2" r="13">
      <c t="s" s="4" r="A13">
        <v>322</v>
      </c>
      <c t="s" s="4" r="B13">
        <v>316</v>
      </c>
    </row>
    <row spans="1:2" r="14">
      <c t="s" s="4" r="A14">
        <v>324</v>
      </c>
      <c t="s" s="4" r="B14">
        <v>329</v>
      </c>
    </row>
    <row spans="1:2" r="15">
      <c t="s" s="4" r="A15">
        <v>326</v>
      </c>
      <c t="s" s="4" r="B15">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8</v>
      </c>
    </row>
    <row spans="1:3" r="2">
      <c t="s" s="4" r="A2">
        <v>57</v>
      </c>
      <c t="n" s="8" r="B2">
        <v>0.0001</v>
      </c>
      <c t="n" s="8" r="C2">
        <v>0.0001</v>
      </c>
    </row>
    <row spans="1:3" r="3">
      <c t="s" s="4" r="A3">
        <v>58</v>
      </c>
      <c t="n" s="6" r="B3">
        <v>10000000</v>
      </c>
      <c t="n" s="6" r="C3">
        <v>10000000</v>
      </c>
    </row>
    <row spans="1:3" r="4">
      <c t="s" s="4" r="A4">
        <v>59</v>
      </c>
      <c t="n" s="8" r="B4">
        <v>0.0001</v>
      </c>
      <c t="n" s="8" r="C4">
        <v>0.0001</v>
      </c>
    </row>
    <row spans="1:3" r="5">
      <c t="s" s="4" r="A5">
        <v>60</v>
      </c>
      <c t="n" s="6" r="B5">
        <v>250000000</v>
      </c>
      <c t="n" s="6" r="C5">
        <v>250000000</v>
      </c>
    </row>
    <row spans="1:3" r="6">
      <c t="s" s="4" r="A6">
        <v>61</v>
      </c>
      <c t="n" s="6" r="B6">
        <v>154708712</v>
      </c>
      <c t="n" s="6" r="C6">
        <v>151508127</v>
      </c>
    </row>
    <row spans="1:3" r="7">
      <c t="s" s="4" r="A7">
        <v>62</v>
      </c>
      <c t="n" s="6" r="B7">
        <v>154708712</v>
      </c>
      <c t="n" s="6" r="C7">
        <v>151508127</v>
      </c>
    </row>
    <row spans="1:3" r="8">
      <c t="s" s="4" r="A8">
        <v>54</v>
      </c>
    </row>
    <row spans="1:3" r="9">
      <c t="s" s="4" r="A9">
        <v>57</v>
      </c>
      <c t="n" s="8" r="B9">
        <v>0.0001</v>
      </c>
      <c t="n" s="8" r="C9">
        <v>0.0001</v>
      </c>
    </row>
    <row spans="1:3" r="10">
      <c t="s" s="4" r="A10">
        <v>58</v>
      </c>
      <c t="n" s="6" r="B10">
        <v>10000000</v>
      </c>
      <c t="n" s="6" r="C10">
        <v>10000000</v>
      </c>
    </row>
    <row spans="1:3" r="11">
      <c t="s" s="4" r="A11">
        <v>63</v>
      </c>
      <c t="n" s="6" r="B11">
        <v>107636</v>
      </c>
      <c t="n" s="6" r="C11">
        <v>107636</v>
      </c>
    </row>
    <row spans="1:3" r="12">
      <c t="s" s="4" r="A12">
        <v>64</v>
      </c>
      <c t="n" s="6" r="B12">
        <v>107636</v>
      </c>
      <c t="n" s="6" r="C12">
        <v>107636</v>
      </c>
    </row>
    <row spans="1:3" r="13">
      <c t="s" s="4" r="A13">
        <v>55</v>
      </c>
    </row>
    <row spans="1:3" r="14">
      <c t="s" s="4" r="A14">
        <v>57</v>
      </c>
      <c t="n" s="8" r="B14">
        <v>0.0001</v>
      </c>
      <c t="n" s="8" r="C14">
        <v>0.0001</v>
      </c>
    </row>
    <row spans="1:3" r="15">
      <c t="s" s="4" r="A15">
        <v>58</v>
      </c>
      <c t="n" s="6" r="B15">
        <v>10000000</v>
      </c>
      <c t="n" s="6" r="C15">
        <v>10000000</v>
      </c>
    </row>
    <row spans="1:3" r="16">
      <c t="s" s="4" r="A16">
        <v>63</v>
      </c>
      <c t="n" s="6" r="B16">
        <v>20000</v>
      </c>
      <c t="n" s="6" r="C16">
        <v>20000</v>
      </c>
    </row>
    <row spans="1:3" r="17">
      <c t="s" s="4" r="A17">
        <v>64</v>
      </c>
      <c t="n" s="6" r="B17">
        <v>20000</v>
      </c>
      <c t="n" s="6" r="C17">
        <v>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331</v>
      </c>
      <c t="s" s="2" r="B1">
        <v>66</v>
      </c>
      <c t="s" s="2" r="D1">
        <v>1</v>
      </c>
    </row>
    <row spans="1:6" r="2">
      <c t="s" s="2" r="B2">
        <v>2</v>
      </c>
      <c t="s" s="2" r="C2">
        <v>67</v>
      </c>
      <c t="s" s="2" r="D2">
        <v>2</v>
      </c>
      <c t="s" s="2" r="E2">
        <v>67</v>
      </c>
      <c t="s" s="2" r="F2">
        <v>28</v>
      </c>
    </row>
    <row spans="1:6" r="3">
      <c t="s" s="4" r="A3">
        <v>69</v>
      </c>
      <c t="n" s="7" r="B3">
        <v>431242</v>
      </c>
      <c t="n" s="7" r="C3">
        <v>450547</v>
      </c>
      <c t="n" s="7" r="D3">
        <v>1137974</v>
      </c>
      <c t="n" s="7" r="E3">
        <v>1223675</v>
      </c>
    </row>
    <row spans="1:6" r="4">
      <c t="s" s="4" r="A4">
        <v>70</v>
      </c>
      <c t="n" s="6" r="B4">
        <v>131210</v>
      </c>
      <c t="n" s="6" r="C4">
        <v>155083</v>
      </c>
      <c t="n" s="6" r="D4">
        <v>323830</v>
      </c>
      <c t="n" s="6" r="E4">
        <v>358248</v>
      </c>
    </row>
    <row spans="1:6" r="5">
      <c t="s" s="4" r="A5">
        <v>332</v>
      </c>
      <c t="n" s="6" r="B5">
        <v>2082577</v>
      </c>
      <c t="n" s="6" r="C5">
        <v>777165</v>
      </c>
      <c t="n" s="6" r="D5">
        <v>4468095</v>
      </c>
      <c t="n" s="6" r="E5">
        <v>4442979</v>
      </c>
    </row>
    <row spans="1:6" r="6">
      <c t="s" s="4" r="A6">
        <v>75</v>
      </c>
      <c t="n" s="6" r="B6">
        <v>34872</v>
      </c>
      <c t="n" s="6" r="C6">
        <v>24828</v>
      </c>
      <c t="n" s="6" r="D6">
        <v>110617</v>
      </c>
      <c t="n" s="6" r="E6">
        <v>66812</v>
      </c>
    </row>
    <row spans="1:6" r="7">
      <c t="s" s="4" r="A7">
        <v>333</v>
      </c>
      <c t="n" s="6" r="B7">
        <v>-1817417</v>
      </c>
      <c t="n" s="6" r="C7">
        <v>-506529</v>
      </c>
      <c t="n" s="6" r="D7">
        <v>-3764568</v>
      </c>
      <c t="n" s="6" r="E7">
        <v>-3644364</v>
      </c>
    </row>
    <row spans="1:6" r="8">
      <c t="s" s="4" r="A8">
        <v>334</v>
      </c>
      <c t="n" s="6" r="B8">
        <v>4309972</v>
      </c>
      <c t="n" s="6" r="C8">
        <v>8484728</v>
      </c>
      <c t="n" s="6" r="D8">
        <v>4309972</v>
      </c>
      <c t="n" s="6" r="E8">
        <v>8484728</v>
      </c>
      <c t="n" s="7" r="F8">
        <v>7304522</v>
      </c>
    </row>
    <row spans="1:6" r="9">
      <c t="s" s="4" r="A9">
        <v>36</v>
      </c>
      <c t="n" s="6" r="B9">
        <v>237290</v>
      </c>
      <c t="n" s="6" r="C9">
        <v>251986</v>
      </c>
      <c t="n" s="6" r="D9">
        <v>237290</v>
      </c>
      <c t="n" s="6" r="E9">
        <v>251986</v>
      </c>
      <c t="n" s="6" r="F9">
        <v>274886</v>
      </c>
    </row>
    <row spans="1:6" r="10">
      <c t="s" s="4" r="A10">
        <v>335</v>
      </c>
      <c t="n" s="6" r="B10">
        <v>18606</v>
      </c>
      <c t="n" s="6" r="C10">
        <v>25202</v>
      </c>
      <c t="n" s="6" r="D10">
        <v>18606</v>
      </c>
      <c t="n" s="6" r="E10">
        <v>25202</v>
      </c>
      <c t="n" s="6" r="F10">
        <v>21307</v>
      </c>
    </row>
    <row spans="1:6" r="11">
      <c t="s" s="4" r="A11">
        <v>39</v>
      </c>
      <c t="n" s="6" r="B11">
        <v>471574</v>
      </c>
      <c t="n" s="6" r="D11">
        <v>471574</v>
      </c>
      <c t="s" s="4" r="F11">
        <v>40</v>
      </c>
    </row>
    <row spans="1:6" r="12">
      <c t="s" s="4" r="A12">
        <v>336</v>
      </c>
      <c t="n" s="6" r="B12">
        <v>289799</v>
      </c>
      <c t="n" s="6" r="C12">
        <v>22299</v>
      </c>
      <c t="n" s="6" r="D12">
        <v>289799</v>
      </c>
      <c t="n" s="6" r="E12">
        <v>22299</v>
      </c>
    </row>
    <row spans="1:6" r="13">
      <c t="s" s="4" r="A13">
        <v>337</v>
      </c>
      <c t="n" s="6" r="B13">
        <v>5327241</v>
      </c>
      <c t="n" s="6" r="C13">
        <v>8784215</v>
      </c>
      <c t="n" s="6" r="D13">
        <v>5327241</v>
      </c>
      <c t="n" s="6" r="E13">
        <v>8784215</v>
      </c>
      <c t="n" s="7" r="F13">
        <v>7703014</v>
      </c>
    </row>
    <row spans="1:6" r="14">
      <c t="s" s="4" r="A14">
        <v>338</v>
      </c>
    </row>
    <row spans="1:6" r="15">
      <c t="s" s="4" r="A15">
        <v>69</v>
      </c>
      <c t="n" s="6" r="B15">
        <v>23313</v>
      </c>
      <c t="n" s="6" r="C15">
        <v>6040</v>
      </c>
      <c t="n" s="6" r="D15">
        <v>88232</v>
      </c>
      <c t="n" s="6" r="E15">
        <v>6040</v>
      </c>
    </row>
    <row spans="1:6" r="16">
      <c t="s" s="4" r="A16">
        <v>70</v>
      </c>
      <c t="s" s="4" r="B16">
        <v>40</v>
      </c>
      <c t="s" s="4" r="C16">
        <v>40</v>
      </c>
      <c t="s" s="4" r="D16">
        <v>40</v>
      </c>
      <c t="s" s="4" r="E16">
        <v>40</v>
      </c>
    </row>
    <row spans="1:6" r="17">
      <c t="s" s="4" r="A17">
        <v>332</v>
      </c>
      <c t="n" s="6" r="B17">
        <v>698900</v>
      </c>
      <c t="n" s="6" r="C17">
        <v>143379</v>
      </c>
      <c t="n" s="6" r="D17">
        <v>1522486</v>
      </c>
      <c t="n" s="6" r="E17">
        <v>237950</v>
      </c>
    </row>
    <row spans="1:6" r="18">
      <c t="s" s="4" r="A18">
        <v>75</v>
      </c>
      <c t="n" s="6" r="B18">
        <v>7693</v>
      </c>
      <c t="s" s="4" r="C18">
        <v>40</v>
      </c>
      <c t="n" s="6" r="D18">
        <v>22986</v>
      </c>
      <c t="s" s="4" r="E18">
        <v>40</v>
      </c>
    </row>
    <row spans="1:6" r="19">
      <c t="s" s="4" r="A19">
        <v>333</v>
      </c>
      <c t="n" s="6" r="B19">
        <v>-683280</v>
      </c>
      <c t="n" s="6" r="C19">
        <v>-137339</v>
      </c>
      <c t="n" s="6" r="D19">
        <v>-1457240</v>
      </c>
      <c t="n" s="6" r="E19">
        <v>-231910</v>
      </c>
    </row>
    <row spans="1:6" r="20">
      <c t="s" s="4" r="A20">
        <v>334</v>
      </c>
      <c t="n" s="6" r="B20">
        <v>78950</v>
      </c>
      <c t="n" s="6" r="C20">
        <v>28374</v>
      </c>
      <c t="n" s="6" r="D20">
        <v>78950</v>
      </c>
      <c t="n" s="6" r="E20">
        <v>28374</v>
      </c>
    </row>
    <row spans="1:6" r="21">
      <c t="s" s="4" r="A21">
        <v>36</v>
      </c>
      <c t="n" s="6" r="B21">
        <v>6096</v>
      </c>
      <c t="n" s="6" r="C21">
        <v>6715</v>
      </c>
      <c t="n" s="6" r="D21">
        <v>6096</v>
      </c>
      <c t="n" s="6" r="E21">
        <v>6715</v>
      </c>
    </row>
    <row spans="1:6" r="22">
      <c t="s" s="4" r="A22">
        <v>335</v>
      </c>
      <c t="s" s="4" r="B22">
        <v>40</v>
      </c>
      <c t="s" s="4" r="C22">
        <v>40</v>
      </c>
      <c t="s" s="4" r="D22">
        <v>40</v>
      </c>
      <c t="s" s="4" r="E22">
        <v>40</v>
      </c>
    </row>
    <row spans="1:6" r="23">
      <c t="s" s="4" r="A23">
        <v>39</v>
      </c>
      <c t="n" s="6" r="B23">
        <v>471574</v>
      </c>
      <c t="n" s="6" r="D23">
        <v>471574</v>
      </c>
    </row>
    <row spans="1:6" r="24">
      <c t="s" s="4" r="A24">
        <v>336</v>
      </c>
      <c t="n" s="6" r="B24">
        <v>267500</v>
      </c>
      <c t="s" s="4" r="C24">
        <v>40</v>
      </c>
      <c t="n" s="6" r="D24">
        <v>267500</v>
      </c>
      <c t="s" s="4" r="E24">
        <v>40</v>
      </c>
    </row>
    <row spans="1:6" r="25">
      <c t="s" s="4" r="A25">
        <v>337</v>
      </c>
      <c t="n" s="6" r="B25">
        <v>824120</v>
      </c>
      <c t="n" s="6" r="C25">
        <v>35089</v>
      </c>
      <c t="n" s="6" r="D25">
        <v>824120</v>
      </c>
      <c t="n" s="6" r="E25">
        <v>35089</v>
      </c>
    </row>
    <row spans="1:6" r="26">
      <c t="s" s="4" r="A26">
        <v>339</v>
      </c>
    </row>
    <row spans="1:6" r="27">
      <c t="s" s="4" r="A27">
        <v>69</v>
      </c>
      <c t="n" s="6" r="B27">
        <v>407929</v>
      </c>
      <c t="n" s="6" r="C27">
        <v>444507</v>
      </c>
      <c t="n" s="6" r="D27">
        <v>1049742</v>
      </c>
      <c t="n" s="6" r="E27">
        <v>1217635</v>
      </c>
    </row>
    <row spans="1:6" r="28">
      <c t="s" s="4" r="A28">
        <v>70</v>
      </c>
      <c t="n" s="6" r="B28">
        <v>131210</v>
      </c>
      <c t="n" s="6" r="C28">
        <v>155083</v>
      </c>
      <c t="n" s="6" r="D28">
        <v>323830</v>
      </c>
      <c t="n" s="6" r="E28">
        <v>358248</v>
      </c>
    </row>
    <row spans="1:6" r="29">
      <c t="s" s="4" r="A29">
        <v>332</v>
      </c>
      <c t="n" s="6" r="B29">
        <v>235192</v>
      </c>
      <c t="n" s="6" r="C29">
        <v>254207</v>
      </c>
      <c t="n" s="6" r="D29">
        <v>703359</v>
      </c>
      <c t="n" s="6" r="E29">
        <v>676125</v>
      </c>
    </row>
    <row spans="1:6" r="30">
      <c t="s" s="4" r="A30">
        <v>75</v>
      </c>
      <c t="n" s="6" r="B30">
        <v>15164</v>
      </c>
      <c t="n" s="6" r="C30">
        <v>19146</v>
      </c>
      <c t="n" s="6" r="D30">
        <v>52165</v>
      </c>
      <c t="n" s="6" r="E30">
        <v>55720</v>
      </c>
    </row>
    <row spans="1:6" r="31">
      <c t="s" s="4" r="A31">
        <v>333</v>
      </c>
      <c t="n" s="6" r="B31">
        <v>26363</v>
      </c>
      <c t="n" s="6" r="C31">
        <v>16071</v>
      </c>
      <c t="n" s="6" r="D31">
        <v>-29612</v>
      </c>
      <c t="n" s="6" r="E31">
        <v>127542</v>
      </c>
    </row>
    <row spans="1:6" r="32">
      <c t="s" s="4" r="A32">
        <v>334</v>
      </c>
      <c t="n" s="6" r="B32">
        <v>327253</v>
      </c>
      <c t="n" s="6" r="C32">
        <v>271126</v>
      </c>
      <c t="n" s="6" r="D32">
        <v>327253</v>
      </c>
      <c t="n" s="6" r="E32">
        <v>271126</v>
      </c>
    </row>
    <row spans="1:6" r="33">
      <c t="s" s="4" r="A33">
        <v>36</v>
      </c>
      <c t="n" s="6" r="B33">
        <v>44559</v>
      </c>
      <c t="n" s="6" r="C33">
        <v>115445</v>
      </c>
      <c t="n" s="6" r="D33">
        <v>44559</v>
      </c>
      <c t="n" s="6" r="E33">
        <v>115445</v>
      </c>
    </row>
    <row spans="1:6" r="34">
      <c t="s" s="4" r="A34">
        <v>335</v>
      </c>
      <c t="s" s="4" r="B34">
        <v>40</v>
      </c>
      <c t="s" s="4" r="C34">
        <v>40</v>
      </c>
      <c t="s" s="4" r="D34">
        <v>40</v>
      </c>
      <c t="s" s="4" r="E34">
        <v>40</v>
      </c>
    </row>
    <row spans="1:6" r="35">
      <c t="s" s="4" r="A35">
        <v>39</v>
      </c>
      <c t="s" s="4" r="B35">
        <v>40</v>
      </c>
      <c t="s" s="4" r="D35">
        <v>40</v>
      </c>
    </row>
    <row spans="1:6" r="36">
      <c t="s" s="4" r="A36">
        <v>336</v>
      </c>
      <c t="n" s="6" r="B36">
        <v>16610</v>
      </c>
      <c t="n" s="6" r="C36">
        <v>16610</v>
      </c>
      <c t="n" s="6" r="D36">
        <v>16610</v>
      </c>
      <c t="n" s="6" r="E36">
        <v>16610</v>
      </c>
    </row>
    <row spans="1:6" r="37">
      <c t="s" s="4" r="A37">
        <v>337</v>
      </c>
      <c t="n" s="6" r="B37">
        <v>388422</v>
      </c>
      <c t="n" s="6" r="C37">
        <v>403181</v>
      </c>
      <c t="n" s="6" r="D37">
        <v>388422</v>
      </c>
      <c t="n" s="6" r="E37">
        <v>403181</v>
      </c>
    </row>
    <row spans="1:6" r="38">
      <c t="s" s="4" r="A38">
        <v>340</v>
      </c>
    </row>
    <row spans="1:6" r="39">
      <c t="s" s="4" r="A39">
        <v>69</v>
      </c>
      <c t="s" s="4" r="B39">
        <v>40</v>
      </c>
      <c t="s" s="4" r="C39">
        <v>40</v>
      </c>
      <c t="s" s="4" r="D39">
        <v>40</v>
      </c>
      <c t="s" s="4" r="E39">
        <v>40</v>
      </c>
    </row>
    <row spans="1:6" r="40">
      <c t="s" s="4" r="A40">
        <v>70</v>
      </c>
      <c t="s" s="4" r="B40">
        <v>40</v>
      </c>
      <c t="s" s="4" r="C40">
        <v>40</v>
      </c>
      <c t="s" s="4" r="D40">
        <v>40</v>
      </c>
      <c t="s" s="4" r="E40">
        <v>40</v>
      </c>
    </row>
    <row spans="1:6" r="41">
      <c t="s" s="4" r="A41">
        <v>332</v>
      </c>
      <c t="n" s="6" r="B41">
        <v>1148485</v>
      </c>
      <c t="n" s="6" r="C41">
        <v>379579</v>
      </c>
      <c t="n" s="6" r="D41">
        <v>2242250</v>
      </c>
      <c t="n" s="6" r="E41">
        <v>3528904</v>
      </c>
    </row>
    <row spans="1:6" r="42">
      <c t="s" s="4" r="A42">
        <v>75</v>
      </c>
      <c t="n" s="6" r="B42">
        <v>12015</v>
      </c>
      <c t="n" s="6" r="C42">
        <v>5682</v>
      </c>
      <c t="n" s="6" r="D42">
        <v>35466</v>
      </c>
      <c t="n" s="6" r="E42">
        <v>11092</v>
      </c>
    </row>
    <row spans="1:6" r="43">
      <c t="s" s="4" r="A43">
        <v>333</v>
      </c>
      <c t="n" s="6" r="B43">
        <v>-1160500</v>
      </c>
      <c t="n" s="6" r="C43">
        <v>-385261</v>
      </c>
      <c t="n" s="6" r="D43">
        <v>-2277716</v>
      </c>
      <c t="n" s="6" r="E43">
        <v>-3539996</v>
      </c>
    </row>
    <row spans="1:6" r="44">
      <c t="s" s="4" r="A44">
        <v>334</v>
      </c>
      <c t="n" s="6" r="B44">
        <v>3903769</v>
      </c>
      <c t="n" s="6" r="C44">
        <v>8185228</v>
      </c>
      <c t="n" s="6" r="D44">
        <v>3903769</v>
      </c>
      <c t="n" s="6" r="E44">
        <v>8185228</v>
      </c>
    </row>
    <row spans="1:6" r="45">
      <c t="s" s="4" r="A45">
        <v>36</v>
      </c>
      <c t="n" s="6" r="B45">
        <v>186635</v>
      </c>
      <c t="n" s="6" r="C45">
        <v>129826</v>
      </c>
      <c t="n" s="6" r="D45">
        <v>186635</v>
      </c>
      <c t="n" s="6" r="E45">
        <v>129826</v>
      </c>
    </row>
    <row spans="1:6" r="46">
      <c t="s" s="4" r="A46">
        <v>335</v>
      </c>
      <c t="n" s="6" r="B46">
        <v>18606</v>
      </c>
      <c t="n" s="6" r="C46">
        <v>25202</v>
      </c>
      <c t="n" s="6" r="D46">
        <v>18606</v>
      </c>
      <c t="n" s="6" r="E46">
        <v>25202</v>
      </c>
    </row>
    <row spans="1:6" r="47">
      <c t="s" s="4" r="A47">
        <v>39</v>
      </c>
      <c t="s" s="4" r="B47">
        <v>40</v>
      </c>
      <c t="s" s="4" r="D47">
        <v>40</v>
      </c>
    </row>
    <row spans="1:6" r="48">
      <c t="s" s="4" r="A48">
        <v>336</v>
      </c>
      <c t="n" s="6" r="B48">
        <v>5689</v>
      </c>
      <c t="n" s="6" r="C48">
        <v>5689</v>
      </c>
      <c t="n" s="6" r="D48">
        <v>5689</v>
      </c>
      <c t="n" s="6" r="E48">
        <v>5689</v>
      </c>
    </row>
    <row spans="1:6" r="49">
      <c t="s" s="4" r="A49">
        <v>337</v>
      </c>
      <c t="n" s="7" r="B49">
        <v>4114699</v>
      </c>
      <c t="n" s="7" r="C49">
        <v>8345945</v>
      </c>
      <c t="n" s="7" r="D49">
        <v>4114699</v>
      </c>
      <c t="n" s="7" r="E49">
        <v>83459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341</v>
      </c>
      <c t="s" s="2" r="B1">
        <v>66</v>
      </c>
      <c t="s" s="2" r="D1">
        <v>1</v>
      </c>
    </row>
    <row spans="1:5" r="2">
      <c t="s" s="2" r="B2">
        <v>2</v>
      </c>
      <c t="s" s="2" r="C2">
        <v>67</v>
      </c>
      <c t="s" s="2" r="D2">
        <v>2</v>
      </c>
      <c t="s" s="2" r="E2">
        <v>67</v>
      </c>
    </row>
    <row spans="1:5" r="3">
      <c t="s" s="4" r="A3">
        <v>69</v>
      </c>
      <c t="n" s="7" r="B3">
        <v>431242</v>
      </c>
      <c t="n" s="7" r="C3">
        <v>450547</v>
      </c>
      <c t="n" s="7" r="D3">
        <v>1137974</v>
      </c>
      <c t="n" s="7" r="E3">
        <v>1223675</v>
      </c>
    </row>
    <row spans="1:5" r="4">
      <c t="s" s="4" r="A4">
        <v>332</v>
      </c>
      <c t="n" s="6" r="B4">
        <v>2082577</v>
      </c>
      <c t="n" s="6" r="C4">
        <v>777165</v>
      </c>
      <c t="n" s="6" r="D4">
        <v>4468095</v>
      </c>
      <c t="n" s="6" r="E4">
        <v>4442979</v>
      </c>
    </row>
    <row spans="1:5" r="5">
      <c t="s" s="4" r="A5">
        <v>86</v>
      </c>
      <c t="s" s="4" r="B5">
        <v>40</v>
      </c>
      <c t="n" s="7" r="C5">
        <v>-377222</v>
      </c>
      <c t="n" s="6" r="D5">
        <v>-4494</v>
      </c>
      <c t="n" s="6" r="E5">
        <v>-603309</v>
      </c>
    </row>
    <row spans="1:5" r="6">
      <c t="s" s="4" r="A6">
        <v>342</v>
      </c>
    </row>
    <row spans="1:5" r="7">
      <c t="s" s="4" r="A7">
        <v>69</v>
      </c>
      <c t="s" s="4" r="D7">
        <v>40</v>
      </c>
      <c t="n" s="6" r="E7">
        <v>386513</v>
      </c>
    </row>
    <row spans="1:5" r="8">
      <c t="s" s="4" r="A8">
        <v>332</v>
      </c>
      <c t="n" s="6" r="D8">
        <v>4494</v>
      </c>
      <c t="n" s="6" r="E8">
        <v>989822</v>
      </c>
    </row>
    <row spans="1:5" r="9">
      <c t="s" s="4" r="A9">
        <v>86</v>
      </c>
      <c t="n" s="7" r="D9">
        <v>-4494</v>
      </c>
      <c t="n" s="7" r="E9">
        <v>-60330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3</v>
      </c>
      <c t="s" s="2" r="B1">
        <v>66</v>
      </c>
      <c t="s" s="2" r="D1">
        <v>1</v>
      </c>
    </row>
    <row spans="1:6" r="2">
      <c t="s" s="2" r="B2">
        <v>2</v>
      </c>
      <c t="s" s="2" r="C2">
        <v>67</v>
      </c>
      <c t="s" s="2" r="D2">
        <v>2</v>
      </c>
      <c t="s" s="2" r="E2">
        <v>67</v>
      </c>
      <c t="s" s="2" r="F2">
        <v>28</v>
      </c>
    </row>
    <row spans="1:6" r="3">
      <c t="s" s="4" r="A3">
        <v>344</v>
      </c>
    </row>
    <row spans="1:6" r="4">
      <c t="s" s="4" r="A4">
        <v>345</v>
      </c>
      <c t="n" s="7" r="B4">
        <v>267500</v>
      </c>
      <c t="n" s="7" r="D4">
        <v>267500</v>
      </c>
      <c t="n" s="7" r="F4">
        <v>80000</v>
      </c>
    </row>
    <row spans="1:6" r="5">
      <c t="s" s="4" r="A5">
        <v>346</v>
      </c>
      <c t="n" s="6" r="D5">
        <v>210000</v>
      </c>
    </row>
    <row spans="1:6" r="6">
      <c t="s" s="4" r="A6">
        <v>347</v>
      </c>
      <c t="n" s="7" r="D6">
        <v>22500</v>
      </c>
    </row>
    <row spans="1:6" r="7">
      <c t="s" s="4" r="A7">
        <v>348</v>
      </c>
    </row>
    <row spans="1:6" r="8">
      <c t="s" s="4" r="A8">
        <v>349</v>
      </c>
      <c t="s" s="4" r="D8">
        <v>350</v>
      </c>
    </row>
    <row spans="1:6" r="9">
      <c t="s" s="4" r="A9">
        <v>351</v>
      </c>
    </row>
    <row spans="1:6" r="10">
      <c t="s" s="4" r="A10">
        <v>349</v>
      </c>
      <c t="s" s="4" r="D10">
        <v>352</v>
      </c>
    </row>
    <row spans="1:6" r="11">
      <c t="s" s="4" r="A11">
        <v>353</v>
      </c>
    </row>
    <row spans="1:6" r="12">
      <c t="s" s="4" r="A12">
        <v>354</v>
      </c>
      <c t="n" s="7" r="D12">
        <v>760000</v>
      </c>
    </row>
    <row spans="1:6" r="13">
      <c t="s" s="4" r="A13">
        <v>355</v>
      </c>
    </row>
    <row spans="1:6" r="14">
      <c t="s" s="4" r="A14">
        <v>356</v>
      </c>
      <c t="n" s="6" r="B14">
        <v>83333</v>
      </c>
      <c t="n" s="6" r="C14">
        <v>416666</v>
      </c>
      <c t="n" s="6" r="D14">
        <v>83333</v>
      </c>
      <c t="n" s="6" r="E14">
        <v>416666</v>
      </c>
    </row>
    <row spans="1:6" r="15">
      <c t="s" s="4" r="A15">
        <v>54</v>
      </c>
    </row>
    <row spans="1:6" r="16">
      <c t="s" s="4" r="A16">
        <v>356</v>
      </c>
      <c t="n" s="6" r="B16">
        <v>26909028</v>
      </c>
      <c t="n" s="6" r="C16">
        <v>26909028</v>
      </c>
      <c t="n" s="6" r="D16">
        <v>26909028</v>
      </c>
      <c t="n" s="6" r="E16">
        <v>26909028</v>
      </c>
    </row>
    <row spans="1:6" r="17">
      <c t="s" s="4" r="A17">
        <v>55</v>
      </c>
    </row>
    <row spans="1:6" r="18">
      <c t="s" s="4" r="A18">
        <v>356</v>
      </c>
      <c t="n" s="6" r="B18">
        <v>163415</v>
      </c>
      <c t="n" s="6" r="C18">
        <v>436681</v>
      </c>
      <c t="n" s="6" r="D18">
        <v>163415</v>
      </c>
      <c t="n" s="6" r="E18">
        <v>436681</v>
      </c>
    </row>
    <row spans="1:6" r="19">
      <c t="s" s="4" r="A19">
        <v>357</v>
      </c>
    </row>
    <row spans="1:6" r="20">
      <c t="s" s="4" r="A20">
        <v>356</v>
      </c>
      <c t="n" s="6" r="B20">
        <v>11250000</v>
      </c>
      <c t="n" s="6" r="D20">
        <v>11250000</v>
      </c>
    </row>
    <row spans="1:6" r="21">
      <c t="s" s="4" r="A21">
        <v>358</v>
      </c>
    </row>
    <row spans="1:6" r="22">
      <c t="s" s="4" r="A22">
        <v>356</v>
      </c>
      <c t="n" s="6" r="C22">
        <v>250000</v>
      </c>
      <c t="n" s="6" r="E22">
        <v>25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s="1" r="A1">
        <v>359</v>
      </c>
      <c t="s" s="2" r="B1">
        <v>1</v>
      </c>
    </row>
    <row spans="1:2" r="2">
      <c t="s" s="2" r="B2">
        <v>240</v>
      </c>
    </row>
    <row spans="1:2" r="3">
      <c t="s" s="3" r="A3">
        <v>360</v>
      </c>
    </row>
    <row spans="1:2" r="4">
      <c t="s" s="4" r="A4">
        <v>75</v>
      </c>
      <c t="n" s="7" r="B4">
        <v>854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80"/>
    <col customWidth="1" max="3" min="3" width="80"/>
    <col customWidth="1" max="4" min="4" width="15"/>
    <col customWidth="1" max="5" min="5" width="14"/>
  </cols>
  <sheetData>
    <row spans="1:5" r="1">
      <c t="s" s="1" r="A1">
        <v>361</v>
      </c>
      <c t="s" s="2" r="B1">
        <v>362</v>
      </c>
      <c t="s" s="2" r="D1">
        <v>1</v>
      </c>
    </row>
    <row spans="1:5" r="2">
      <c t="s" s="2" r="B2">
        <v>363</v>
      </c>
      <c t="s" s="2" r="C2">
        <v>364</v>
      </c>
      <c t="s" s="2" r="D2">
        <v>2</v>
      </c>
      <c t="s" s="2" r="E2">
        <v>67</v>
      </c>
    </row>
    <row spans="1:5" r="3">
      <c t="s" s="3" r="A3">
        <v>365</v>
      </c>
    </row>
    <row spans="1:5" r="4">
      <c t="s" s="4" r="A4">
        <v>366</v>
      </c>
      <c t="n" s="6" r="D4">
        <v>11250000</v>
      </c>
    </row>
    <row spans="1:5" r="5">
      <c t="s" s="4" r="A5">
        <v>367</v>
      </c>
      <c t="n" s="7" r="D5">
        <v>471574</v>
      </c>
      <c t="s" s="4" r="E5">
        <v>40</v>
      </c>
    </row>
    <row spans="1:5" r="6">
      <c t="s" s="4" r="A6">
        <v>357</v>
      </c>
    </row>
    <row spans="1:5" r="7">
      <c t="s" s="3" r="A7">
        <v>365</v>
      </c>
    </row>
    <row spans="1:5" r="8">
      <c t="s" s="4" r="A8">
        <v>368</v>
      </c>
      <c t="s" s="4" r="B8">
        <v>369</v>
      </c>
    </row>
    <row spans="1:5" r="9">
      <c t="s" s="4" r="A9">
        <v>370</v>
      </c>
    </row>
    <row spans="1:5" r="10">
      <c t="s" s="3" r="A10">
        <v>365</v>
      </c>
    </row>
    <row spans="1:5" r="11">
      <c t="s" s="4" r="A11">
        <v>371</v>
      </c>
      <c t="s" s="4" r="C11">
        <v>372</v>
      </c>
    </row>
    <row spans="1:5" r="12">
      <c t="s" s="4" r="A12">
        <v>373</v>
      </c>
    </row>
    <row spans="1:5" r="13">
      <c t="s" s="3" r="A13">
        <v>365</v>
      </c>
    </row>
    <row spans="1:5" r="14">
      <c t="s" s="4" r="A14">
        <v>366</v>
      </c>
      <c t="n" s="6" r="C14">
        <v>3750000</v>
      </c>
    </row>
    <row spans="1:5" r="15">
      <c t="s" s="4" r="A15">
        <v>368</v>
      </c>
      <c t="s" s="4" r="C15">
        <v>374</v>
      </c>
    </row>
    <row spans="1:5" r="16">
      <c t="s" s="4" r="A16">
        <v>367</v>
      </c>
      <c t="n" s="7" r="C16">
        <v>4715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79"/>
    <col customWidth="1" max="6" min="6" width="14"/>
  </cols>
  <sheetData>
    <row spans="1:6" r="1">
      <c t="s" s="1" r="A1">
        <v>375</v>
      </c>
      <c t="s" s="2" r="B1">
        <v>362</v>
      </c>
      <c t="s" s="2" r="E1">
        <v>1</v>
      </c>
    </row>
    <row spans="1:6" r="2">
      <c t="s" s="2" r="B2">
        <v>363</v>
      </c>
      <c t="s" s="2" r="C2">
        <v>376</v>
      </c>
      <c t="s" s="2" r="D2">
        <v>377</v>
      </c>
      <c t="s" s="2" r="E2">
        <v>2</v>
      </c>
      <c t="s" s="2" r="F2">
        <v>67</v>
      </c>
    </row>
    <row spans="1:6" r="3">
      <c t="s" s="4" r="A3">
        <v>378</v>
      </c>
      <c t="n" s="7" r="E3">
        <v>533833</v>
      </c>
    </row>
    <row spans="1:6" r="4">
      <c t="s" s="4" r="A4">
        <v>379</v>
      </c>
      <c t="n" s="6" r="E4">
        <v>253595</v>
      </c>
      <c t="n" s="7" r="F4">
        <v>879183</v>
      </c>
    </row>
    <row spans="1:6" r="5">
      <c t="s" s="4" r="A5">
        <v>105</v>
      </c>
      <c t="n" s="7" r="E5">
        <v>19000</v>
      </c>
    </row>
    <row spans="1:6" r="6">
      <c t="s" s="4" r="A6">
        <v>380</v>
      </c>
      <c t="n" s="6" r="E6">
        <v>245834</v>
      </c>
    </row>
    <row spans="1:6" r="7">
      <c t="s" s="4" r="A7">
        <v>381</v>
      </c>
      <c t="n" s="7" r="E7">
        <v>247500</v>
      </c>
    </row>
    <row spans="1:6" r="8">
      <c t="s" s="4" r="A8">
        <v>382</v>
      </c>
      <c t="n" s="6" r="E8">
        <v>83333</v>
      </c>
    </row>
    <row spans="1:6" r="9">
      <c t="s" s="4" r="A9">
        <v>383</v>
      </c>
      <c t="n" s="7" r="E9">
        <v>54350</v>
      </c>
    </row>
    <row spans="1:6" r="10">
      <c t="s" s="4" r="A10">
        <v>384</v>
      </c>
      <c t="s" s="4" r="E10">
        <v>385</v>
      </c>
    </row>
    <row spans="1:6" r="11">
      <c t="s" s="4" r="A11">
        <v>366</v>
      </c>
      <c t="s" s="4" r="E11">
        <v>40</v>
      </c>
    </row>
    <row spans="1:6" r="12">
      <c t="s" s="4" r="A12">
        <v>357</v>
      </c>
    </row>
    <row spans="1:6" r="13">
      <c t="s" s="4" r="A13">
        <v>386</v>
      </c>
      <c t="n" s="7" r="B13">
        <v>200575</v>
      </c>
    </row>
    <row spans="1:6" r="14">
      <c t="s" s="4" r="A14">
        <v>381</v>
      </c>
      <c t="n" s="7" r="E14">
        <v>25020</v>
      </c>
    </row>
    <row spans="1:6" r="15">
      <c t="s" s="4" r="A15">
        <v>366</v>
      </c>
      <c t="n" s="6" r="B15">
        <v>7500000</v>
      </c>
    </row>
    <row spans="1:6" r="16">
      <c t="s" s="4" r="A16">
        <v>368</v>
      </c>
      <c t="s" s="4" r="B16">
        <v>369</v>
      </c>
    </row>
    <row spans="1:6" r="17">
      <c t="s" s="4" r="A17">
        <v>387</v>
      </c>
      <c t="n" s="7" r="E17">
        <v>176000</v>
      </c>
    </row>
    <row spans="1:6" r="18">
      <c t="s" s="4" r="A18">
        <v>388</v>
      </c>
      <c t="n" s="9" r="E18">
        <v>0.65</v>
      </c>
    </row>
    <row spans="1:6" r="19">
      <c t="s" s="4" r="A19">
        <v>389</v>
      </c>
      <c t="s" s="4" r="E19">
        <v>390</v>
      </c>
    </row>
    <row spans="1:6" r="20">
      <c t="s" s="4" r="A20">
        <v>391</v>
      </c>
      <c t="n" s="7" r="E20">
        <v>0</v>
      </c>
    </row>
    <row spans="1:6" r="21">
      <c t="s" s="4" r="A21">
        <v>392</v>
      </c>
    </row>
    <row spans="1:6" r="22">
      <c t="s" s="4" r="A22">
        <v>393</v>
      </c>
      <c t="n" s="7" r="C22">
        <v>37000</v>
      </c>
    </row>
    <row spans="1:6" r="23">
      <c t="s" s="4" r="A23">
        <v>394</v>
      </c>
      <c t="n" s="6" r="C23">
        <v>100000</v>
      </c>
    </row>
    <row spans="1:6" r="24">
      <c t="s" s="4" r="A24">
        <v>395</v>
      </c>
      <c t="s" s="4" r="C24">
        <v>396</v>
      </c>
    </row>
    <row spans="1:6" r="25">
      <c t="s" s="4" r="A25">
        <v>397</v>
      </c>
    </row>
    <row spans="1:6" r="26">
      <c t="s" s="4" r="A26">
        <v>398</v>
      </c>
      <c t="n" s="6" r="E26">
        <v>1981598</v>
      </c>
    </row>
    <row spans="1:6" r="27">
      <c t="s" s="4" r="A27">
        <v>378</v>
      </c>
      <c t="n" s="7" r="E27">
        <v>533833</v>
      </c>
    </row>
    <row spans="1:6" r="28">
      <c t="s" s="4" r="A28">
        <v>379</v>
      </c>
      <c t="n" s="6" r="E28">
        <v>533833</v>
      </c>
    </row>
    <row spans="1:6" r="29">
      <c t="s" s="4" r="A29">
        <v>397</v>
      </c>
    </row>
    <row spans="1:6" r="30">
      <c t="s" s="4" r="A30">
        <v>379</v>
      </c>
      <c t="n" s="7" r="E30">
        <v>4000</v>
      </c>
    </row>
    <row spans="1:6" r="31">
      <c t="s" s="4" r="A31">
        <v>104</v>
      </c>
      <c t="n" s="6" r="E31">
        <v>100000</v>
      </c>
    </row>
    <row spans="1:6" r="32">
      <c t="s" s="4" r="A32">
        <v>105</v>
      </c>
      <c t="n" s="7" r="E32">
        <v>15000</v>
      </c>
    </row>
    <row spans="1:6" r="33">
      <c t="s" s="4" r="A33">
        <v>386</v>
      </c>
      <c t="n" s="7" r="E33">
        <v>19000</v>
      </c>
    </row>
    <row spans="1:6" r="34">
      <c t="s" s="4" r="A34">
        <v>399</v>
      </c>
    </row>
    <row spans="1:6" r="35">
      <c t="s" s="4" r="A35">
        <v>394</v>
      </c>
      <c t="n" s="6" r="D35">
        <v>500000</v>
      </c>
    </row>
    <row spans="1:6" r="36">
      <c t="s" s="4" r="A36">
        <v>395</v>
      </c>
      <c t="s" s="4" r="D36">
        <v>4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01</v>
      </c>
      <c t="s" s="2" r="B1">
        <v>402</v>
      </c>
      <c t="s" s="2" r="C1">
        <v>2</v>
      </c>
      <c t="s" s="2" r="D1">
        <v>67</v>
      </c>
      <c t="s" s="2" r="E1">
        <v>2</v>
      </c>
      <c t="s" s="2" r="F1">
        <v>67</v>
      </c>
    </row>
    <row spans="1:6" r="2">
      <c t="s" s="3" r="A2">
        <v>403</v>
      </c>
    </row>
    <row spans="1:6" r="3">
      <c t="s" s="4" r="A3">
        <v>404</v>
      </c>
      <c t="s" s="4" r="E3">
        <v>40</v>
      </c>
      <c t="n" s="7" r="F3">
        <v>1700000</v>
      </c>
    </row>
    <row spans="1:6" r="4">
      <c t="s" s="4" r="A4">
        <v>86</v>
      </c>
      <c t="s" s="4" r="C4">
        <v>40</v>
      </c>
      <c t="n" s="7" r="D4">
        <v>-377222</v>
      </c>
      <c t="n" s="6" r="E4">
        <v>-4494</v>
      </c>
      <c t="n" s="6" r="F4">
        <v>-603309</v>
      </c>
    </row>
    <row spans="1:6" r="5">
      <c t="s" s="4" r="A5">
        <v>342</v>
      </c>
    </row>
    <row spans="1:6" r="6">
      <c t="s" s="3" r="A6">
        <v>403</v>
      </c>
    </row>
    <row spans="1:6" r="7">
      <c t="s" s="4" r="A7">
        <v>86</v>
      </c>
      <c t="n" s="7" r="E7">
        <v>-4494</v>
      </c>
      <c t="n" s="7" r="F7">
        <v>-603309</v>
      </c>
    </row>
    <row spans="1:6" r="8">
      <c t="s" s="4" r="A8">
        <v>405</v>
      </c>
    </row>
    <row spans="1:6" r="9">
      <c t="s" s="3" r="A9">
        <v>403</v>
      </c>
    </row>
    <row spans="1:6" r="10">
      <c t="s" s="4" r="A10">
        <v>406</v>
      </c>
      <c t="n" s="7" r="B10">
        <v>671131</v>
      </c>
    </row>
    <row spans="1:6" r="11">
      <c t="s" s="4" r="A11">
        <v>407</v>
      </c>
      <c t="n" s="6" r="B11">
        <v>117741</v>
      </c>
    </row>
    <row spans="1:6" r="12">
      <c t="s" s="4" r="A12">
        <v>408</v>
      </c>
      <c t="n" s="7" r="B12">
        <v>1146610</v>
      </c>
    </row>
    <row spans="1:6" r="13">
      <c t="s" s="4" r="A13">
        <v>409</v>
      </c>
    </row>
    <row spans="1:6" r="14">
      <c t="s" s="3" r="A14">
        <v>403</v>
      </c>
    </row>
    <row spans="1:6" r="15">
      <c t="s" s="4" r="A15">
        <v>410</v>
      </c>
      <c t="n" s="6" r="B15">
        <v>2500000</v>
      </c>
    </row>
    <row spans="1:6" r="16">
      <c t="s" s="4" r="A16">
        <v>404</v>
      </c>
      <c t="n" s="7" r="B16">
        <v>17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11</v>
      </c>
      <c t="s" s="2" r="B1">
        <v>412</v>
      </c>
    </row>
    <row spans="1:2" r="2">
      <c t="s" s="3" r="A2">
        <v>413</v>
      </c>
    </row>
    <row spans="1:2" r="3">
      <c t="s" s="4" r="A3">
        <v>414</v>
      </c>
      <c t="s" s="4" r="B3">
        <v>415</v>
      </c>
    </row>
    <row spans="1:2" r="4">
      <c t="s" s="4" r="A4">
        <v>416</v>
      </c>
      <c t="s" s="4" r="B4">
        <v>417</v>
      </c>
    </row>
    <row spans="1:2" r="5">
      <c t="s" s="4" r="A5">
        <v>418</v>
      </c>
      <c t="s" s="4" r="B5">
        <v>419</v>
      </c>
    </row>
    <row spans="1:2" r="6">
      <c t="s" s="4" r="A6">
        <v>420</v>
      </c>
      <c t="n" s="7" r="B6">
        <v>1500000</v>
      </c>
    </row>
    <row spans="1:2" r="7">
      <c t="s" s="4" r="A7">
        <v>421</v>
      </c>
      <c t="s" s="4" r="B7">
        <v>422</v>
      </c>
    </row>
    <row spans="1:2" r="8">
      <c t="s" s="4" r="A8">
        <v>423</v>
      </c>
      <c t="s" s="4" r="B8">
        <v>4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5"/>
  </cols>
  <sheetData>
    <row spans="1:3" r="1">
      <c t="s" s="1" r="A1">
        <v>425</v>
      </c>
      <c t="s" s="2" r="B1">
        <v>362</v>
      </c>
      <c t="s" s="2" r="C1">
        <v>1</v>
      </c>
    </row>
    <row spans="1:3" r="2">
      <c t="s" s="2" r="B2">
        <v>426</v>
      </c>
      <c t="s" s="2" r="C2">
        <v>2</v>
      </c>
    </row>
    <row spans="1:3" r="3">
      <c t="s" s="3" r="A3">
        <v>427</v>
      </c>
    </row>
    <row spans="1:3" r="4">
      <c t="s" s="4" r="A4">
        <v>428</v>
      </c>
      <c t="n" s="7" r="C4">
        <v>533833</v>
      </c>
    </row>
    <row spans="1:3" r="5">
      <c t="s" s="4" r="A5">
        <v>93</v>
      </c>
    </row>
    <row spans="1:3" r="6">
      <c t="s" s="3" r="A6">
        <v>427</v>
      </c>
    </row>
    <row spans="1:3" r="7">
      <c t="s" s="4" r="A7">
        <v>429</v>
      </c>
      <c t="n" s="6" r="C7">
        <v>1981598</v>
      </c>
    </row>
    <row spans="1:3" r="8">
      <c t="s" s="4" r="A8">
        <v>428</v>
      </c>
      <c t="n" s="7" r="C8">
        <v>198</v>
      </c>
    </row>
    <row spans="1:3" r="9">
      <c t="s" s="4" r="A9">
        <v>430</v>
      </c>
    </row>
    <row spans="1:3" r="10">
      <c t="s" s="3" r="A10">
        <v>427</v>
      </c>
    </row>
    <row spans="1:3" r="11">
      <c t="s" s="4" r="A11">
        <v>429</v>
      </c>
      <c t="n" s="6" r="B11">
        <v>1479147</v>
      </c>
    </row>
    <row spans="1:3" r="12">
      <c t="s" s="4" r="A12">
        <v>428</v>
      </c>
      <c t="n" s="7" r="B12">
        <v>8729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431242</v>
      </c>
      <c t="n" s="7" r="C4">
        <v>450547</v>
      </c>
      <c t="n" s="7" r="D4">
        <v>1137974</v>
      </c>
      <c t="n" s="7" r="E4">
        <v>1223675</v>
      </c>
    </row>
    <row spans="1:5" r="5">
      <c t="s" s="4" r="A5">
        <v>70</v>
      </c>
      <c t="n" s="6" r="B5">
        <v>131210</v>
      </c>
      <c t="n" s="6" r="C5">
        <v>155083</v>
      </c>
      <c t="n" s="6" r="D5">
        <v>323830</v>
      </c>
      <c t="n" s="6" r="E5">
        <v>358248</v>
      </c>
    </row>
    <row spans="1:5" r="6">
      <c t="s" s="4" r="A6">
        <v>71</v>
      </c>
      <c t="n" s="6" r="B6">
        <v>300032</v>
      </c>
      <c t="n" s="6" r="C6">
        <v>295464</v>
      </c>
      <c t="n" s="6" r="D6">
        <v>814144</v>
      </c>
      <c t="n" s="6" r="E6">
        <v>865427</v>
      </c>
    </row>
    <row spans="1:5" r="7">
      <c t="s" s="3" r="A7">
        <v>72</v>
      </c>
    </row>
    <row spans="1:5" r="8">
      <c t="s" s="4" r="A8">
        <v>73</v>
      </c>
      <c t="n" s="6" r="B8">
        <v>411639</v>
      </c>
      <c t="n" s="6" r="C8">
        <v>270583</v>
      </c>
      <c t="n" s="6" r="D8">
        <v>1301897</v>
      </c>
      <c t="n" s="6" r="E8">
        <v>1303417</v>
      </c>
    </row>
    <row spans="1:5" r="9">
      <c t="s" s="4" r="A9">
        <v>74</v>
      </c>
      <c t="n" s="6" r="B9">
        <v>98938</v>
      </c>
      <c t="n" s="6" r="C9">
        <v>101327</v>
      </c>
      <c t="n" s="6" r="D9">
        <v>295169</v>
      </c>
      <c t="n" s="6" r="E9">
        <v>242504</v>
      </c>
    </row>
    <row spans="1:5" r="10">
      <c t="s" s="4" r="A10">
        <v>75</v>
      </c>
      <c t="n" s="6" r="B10">
        <v>34872</v>
      </c>
      <c t="n" s="6" r="C10">
        <v>24828</v>
      </c>
      <c t="n" s="6" r="D10">
        <v>110617</v>
      </c>
      <c t="n" s="6" r="E10">
        <v>66812</v>
      </c>
    </row>
    <row spans="1:5" r="11">
      <c t="s" s="4" r="A11">
        <v>76</v>
      </c>
      <c t="n" s="6" r="B11">
        <v>952222</v>
      </c>
      <c t="n" s="6" r="C11">
        <v>166474</v>
      </c>
      <c t="n" s="6" r="D11">
        <v>1493006</v>
      </c>
      <c t="n" s="6" r="E11">
        <v>2288397</v>
      </c>
    </row>
    <row spans="1:5" r="12">
      <c t="s" s="4" r="A12">
        <v>77</v>
      </c>
      <c t="n" s="6" r="B12">
        <v>619778</v>
      </c>
      <c t="n" s="6" r="C12">
        <v>238781</v>
      </c>
      <c t="n" s="6" r="D12">
        <v>1378023</v>
      </c>
      <c t="n" s="6" r="E12">
        <v>608661</v>
      </c>
    </row>
    <row spans="1:5" r="13">
      <c t="s" s="4" r="A13">
        <v>78</v>
      </c>
      <c t="n" s="6" r="B13">
        <v>2117449</v>
      </c>
      <c t="n" s="6" r="C13">
        <v>801993</v>
      </c>
      <c t="n" s="6" r="D13">
        <v>4578712</v>
      </c>
      <c t="n" s="6" r="E13">
        <v>4509791</v>
      </c>
    </row>
    <row spans="1:5" r="14">
      <c t="s" s="4" r="A14">
        <v>79</v>
      </c>
      <c t="n" s="6" r="B14">
        <v>-1817417</v>
      </c>
      <c t="n" s="6" r="C14">
        <v>-506529</v>
      </c>
      <c t="n" s="6" r="D14">
        <v>-3764568</v>
      </c>
      <c t="n" s="6" r="E14">
        <v>-3644364</v>
      </c>
    </row>
    <row spans="1:5" r="15">
      <c t="s" s="3" r="A15">
        <v>80</v>
      </c>
    </row>
    <row spans="1:5" r="16">
      <c t="s" s="4" r="A16">
        <v>81</v>
      </c>
      <c t="n" s="6" r="B16">
        <v>4442</v>
      </c>
      <c t="n" s="6" r="C16">
        <v>5712</v>
      </c>
      <c t="n" s="6" r="D16">
        <v>14257</v>
      </c>
      <c t="n" s="6" r="E16">
        <v>16699</v>
      </c>
    </row>
    <row spans="1:5" r="17">
      <c t="s" s="4" r="A17">
        <v>82</v>
      </c>
      <c t="n" s="6" r="B17">
        <v>-210877</v>
      </c>
      <c t="n" s="6" r="C17">
        <v>-227554</v>
      </c>
      <c t="n" s="6" r="D17">
        <v>-295270</v>
      </c>
      <c t="n" s="6" r="E17">
        <v>-1314931</v>
      </c>
    </row>
    <row spans="1:5" r="18">
      <c t="s" s="4" r="A18">
        <v>83</v>
      </c>
      <c t="n" s="6" r="B18">
        <v>302</v>
      </c>
      <c t="n" s="6" r="C18">
        <v>-485928</v>
      </c>
      <c t="n" s="6" r="D18">
        <v>74712</v>
      </c>
      <c t="n" s="6" r="E18">
        <v>-971257</v>
      </c>
    </row>
    <row spans="1:5" r="19">
      <c t="s" s="4" r="A19">
        <v>84</v>
      </c>
      <c t="n" s="6" r="B19">
        <v>-206133</v>
      </c>
      <c t="n" s="6" r="C19">
        <v>-707770</v>
      </c>
      <c t="n" s="6" r="D19">
        <v>-206301</v>
      </c>
      <c t="n" s="6" r="E19">
        <v>-2269489</v>
      </c>
    </row>
    <row spans="1:5" r="20">
      <c t="s" s="4" r="A20">
        <v>85</v>
      </c>
      <c t="n" s="6" r="B20">
        <v>-2023550</v>
      </c>
      <c t="n" s="6" r="C20">
        <v>-1214299</v>
      </c>
      <c t="n" s="6" r="D20">
        <v>-3970869</v>
      </c>
      <c t="n" s="6" r="E20">
        <v>-5913853</v>
      </c>
    </row>
    <row spans="1:5" r="21">
      <c t="s" s="4" r="A21">
        <v>86</v>
      </c>
      <c t="s" s="4" r="B21">
        <v>40</v>
      </c>
      <c t="n" s="6" r="C21">
        <v>-377222</v>
      </c>
      <c t="n" s="6" r="D21">
        <v>-4494</v>
      </c>
      <c t="n" s="6" r="E21">
        <v>-603309</v>
      </c>
    </row>
    <row spans="1:5" r="22">
      <c t="s" s="4" r="A22">
        <v>87</v>
      </c>
      <c t="n" s="7" r="B22">
        <v>-2023550</v>
      </c>
      <c t="n" s="7" r="C22">
        <v>-1591521</v>
      </c>
      <c t="n" s="7" r="D22">
        <v>-3975363</v>
      </c>
      <c t="n" s="7" r="E22">
        <v>-6517162</v>
      </c>
    </row>
    <row spans="1:5" r="23">
      <c t="s" s="3" r="A23">
        <v>85</v>
      </c>
    </row>
    <row spans="1:5" r="24">
      <c t="s" s="4" r="A24">
        <v>88</v>
      </c>
      <c t="n" s="9" r="B24">
        <v>-0.01</v>
      </c>
      <c t="n" s="9" r="C24">
        <v>-0.01</v>
      </c>
      <c t="n" s="9" r="D24">
        <v>-0.03</v>
      </c>
      <c t="n" s="9" r="E24">
        <v>-0.04</v>
      </c>
    </row>
    <row spans="1:5" r="25">
      <c t="s" s="3" r="A25">
        <v>89</v>
      </c>
    </row>
    <row spans="1:5" r="26">
      <c t="s" s="4" r="A26">
        <v>88</v>
      </c>
      <c t="s" s="4" r="B26">
        <v>40</v>
      </c>
      <c t="s" s="4" r="C26">
        <v>40</v>
      </c>
      <c t="s" s="4" r="D26">
        <v>40</v>
      </c>
      <c t="s" s="4" r="E26">
        <v>40</v>
      </c>
    </row>
    <row spans="1:5" r="27">
      <c t="s" s="3" r="A27">
        <v>87</v>
      </c>
    </row>
    <row spans="1:5" r="28">
      <c t="s" s="4" r="A28">
        <v>88</v>
      </c>
      <c t="n" s="9" r="B28">
        <v>-0.01</v>
      </c>
      <c t="n" s="9" r="C28">
        <v>-0.01</v>
      </c>
      <c t="n" s="9" r="D28">
        <v>-0.03</v>
      </c>
      <c t="n" s="9" r="E28">
        <v>-0.04</v>
      </c>
    </row>
    <row spans="1:5" r="29">
      <c t="s" s="3" r="A29">
        <v>90</v>
      </c>
    </row>
    <row spans="1:5" r="30">
      <c t="s" s="4" r="A30">
        <v>91</v>
      </c>
      <c t="n" s="6" r="B30">
        <v>154466661</v>
      </c>
      <c t="n" s="6" r="C30">
        <v>153241052</v>
      </c>
      <c t="n" s="6" r="D30">
        <v>153202982</v>
      </c>
      <c t="n" s="6" r="E30">
        <v>1518404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2"/>
    <col customWidth="1" max="5" min="5" width="36"/>
    <col customWidth="1" max="6" min="6" width="29"/>
    <col customWidth="1" max="7" min="7" width="12"/>
  </cols>
  <sheetData>
    <row spans="1:7" r="1">
      <c t="s" s="1" r="A1">
        <v>92</v>
      </c>
      <c t="s" s="2" r="B1">
        <v>54</v>
      </c>
      <c t="s" s="2" r="C1">
        <v>55</v>
      </c>
      <c t="s" s="2" r="D1">
        <v>93</v>
      </c>
      <c t="s" s="2" r="E1">
        <v>94</v>
      </c>
      <c t="s" s="2" r="F1">
        <v>95</v>
      </c>
      <c t="s" s="2" r="G1">
        <v>96</v>
      </c>
    </row>
    <row spans="1:7" r="2">
      <c t="s" s="4" r="A2">
        <v>97</v>
      </c>
      <c t="n" s="6" r="B2">
        <v>107636</v>
      </c>
      <c t="n" s="6" r="C2">
        <v>20000</v>
      </c>
    </row>
    <row spans="1:7" r="3">
      <c t="s" s="4" r="A3">
        <v>98</v>
      </c>
      <c t="n" s="6" r="D3">
        <v>151508127</v>
      </c>
      <c t="n" s="6" r="G3">
        <v>151508127</v>
      </c>
    </row>
    <row spans="1:7" r="4">
      <c t="s" s="4" r="A4">
        <v>99</v>
      </c>
      <c t="n" s="7" r="B4">
        <v>11</v>
      </c>
      <c t="n" s="7" r="C4">
        <v>2</v>
      </c>
      <c t="n" s="7" r="D4">
        <v>15151</v>
      </c>
      <c t="n" s="7" r="E4">
        <v>31269822</v>
      </c>
      <c t="n" s="7" r="F4">
        <v>-23694349</v>
      </c>
      <c t="n" s="7" r="G4">
        <v>7590637</v>
      </c>
    </row>
    <row spans="1:7" r="5">
      <c t="s" s="4" r="A5">
        <v>100</v>
      </c>
      <c t="n" s="6" r="D5">
        <v>1443987</v>
      </c>
    </row>
    <row spans="1:7" r="6">
      <c t="s" s="4" r="A6">
        <v>101</v>
      </c>
      <c t="s" s="4" r="B6">
        <v>40</v>
      </c>
      <c t="s" s="4" r="C6">
        <v>40</v>
      </c>
      <c t="n" s="7" r="D6">
        <v>144</v>
      </c>
      <c t="n" s="6" r="E6">
        <v>231868</v>
      </c>
      <c t="s" s="4" r="F6">
        <v>40</v>
      </c>
      <c t="n" s="6" r="G6">
        <v>232012</v>
      </c>
    </row>
    <row spans="1:7" r="7">
      <c t="s" s="4" r="A7">
        <v>102</v>
      </c>
      <c t="n" s="6" r="D7">
        <v>1981598</v>
      </c>
    </row>
    <row spans="1:7" r="8">
      <c t="s" s="4" r="A8">
        <v>103</v>
      </c>
      <c t="s" s="4" r="B8">
        <v>40</v>
      </c>
      <c t="s" s="4" r="C8">
        <v>40</v>
      </c>
      <c t="n" s="7" r="D8">
        <v>198</v>
      </c>
      <c t="n" s="6" r="E8">
        <v>533635</v>
      </c>
      <c t="s" s="4" r="F8">
        <v>40</v>
      </c>
      <c t="n" s="6" r="G8">
        <v>533833</v>
      </c>
    </row>
    <row spans="1:7" r="9">
      <c t="s" s="4" r="A9">
        <v>104</v>
      </c>
      <c t="n" s="6" r="D9">
        <v>100000</v>
      </c>
    </row>
    <row spans="1:7" r="10">
      <c t="s" s="4" r="A10">
        <v>105</v>
      </c>
      <c t="s" s="4" r="B10">
        <v>40</v>
      </c>
      <c t="s" s="4" r="C10">
        <v>40</v>
      </c>
      <c t="n" s="7" r="D10">
        <v>10</v>
      </c>
      <c t="n" s="6" r="E10">
        <v>18990</v>
      </c>
      <c t="s" s="4" r="F10">
        <v>40</v>
      </c>
      <c t="n" s="6" r="G10">
        <v>19000</v>
      </c>
    </row>
    <row spans="1:7" r="11">
      <c t="s" s="4" r="A11">
        <v>106</v>
      </c>
      <c t="s" s="4" r="B11">
        <v>40</v>
      </c>
      <c t="s" s="4" r="C11">
        <v>40</v>
      </c>
      <c t="s" s="4" r="D11">
        <v>40</v>
      </c>
      <c t="n" s="6" r="E11">
        <v>471574</v>
      </c>
      <c t="s" s="4" r="F11">
        <v>40</v>
      </c>
      <c t="n" s="6" r="G11">
        <v>471574</v>
      </c>
    </row>
    <row spans="1:7" r="12">
      <c t="s" s="4" r="A12">
        <v>107</v>
      </c>
      <c t="s" s="4" r="B12">
        <v>40</v>
      </c>
      <c t="s" s="4" r="C12">
        <v>40</v>
      </c>
      <c t="s" s="4" r="D12">
        <v>40</v>
      </c>
      <c t="n" s="6" r="E12">
        <v>25020</v>
      </c>
      <c t="s" s="4" r="F12">
        <v>40</v>
      </c>
      <c t="n" s="6" r="G12">
        <v>25020</v>
      </c>
    </row>
    <row spans="1:7" r="13">
      <c t="s" s="4" r="A13">
        <v>108</v>
      </c>
      <c t="n" s="6" r="D13">
        <v>-325000</v>
      </c>
    </row>
    <row spans="1:7" r="14">
      <c t="s" s="4" r="A14">
        <v>109</v>
      </c>
      <c t="s" s="4" r="B14">
        <v>40</v>
      </c>
      <c t="s" s="4" r="C14">
        <v>40</v>
      </c>
      <c t="n" s="7" r="D14">
        <v>-33</v>
      </c>
      <c t="n" s="6" r="E14">
        <v>33</v>
      </c>
      <c t="s" s="4" r="F14">
        <v>40</v>
      </c>
      <c t="s" s="4" r="G14">
        <v>40</v>
      </c>
    </row>
    <row spans="1:7" r="15">
      <c t="s" s="4" r="A15">
        <v>110</v>
      </c>
      <c t="s" s="4" r="B15">
        <v>40</v>
      </c>
      <c t="s" s="4" r="C15">
        <v>40</v>
      </c>
      <c t="s" s="4" r="D15">
        <v>40</v>
      </c>
      <c t="n" s="6" r="E15">
        <v>225917</v>
      </c>
      <c t="s" s="4" r="F15">
        <v>40</v>
      </c>
      <c t="n" s="6" r="G15">
        <v>225917</v>
      </c>
    </row>
    <row spans="1:7" r="16">
      <c t="s" s="4" r="A16">
        <v>111</v>
      </c>
      <c t="s" s="4" r="B16">
        <v>40</v>
      </c>
      <c t="s" s="4" r="C16">
        <v>40</v>
      </c>
      <c t="s" s="4" r="D16">
        <v>40</v>
      </c>
      <c t="n" s="6" r="E16">
        <v>21583</v>
      </c>
      <c t="s" s="4" r="F16">
        <v>40</v>
      </c>
      <c t="n" s="6" r="G16">
        <v>21583</v>
      </c>
    </row>
    <row spans="1:7" r="17">
      <c t="s" s="4" r="A17">
        <v>112</v>
      </c>
      <c t="s" s="4" r="B17">
        <v>40</v>
      </c>
      <c t="s" s="4" r="C17">
        <v>40</v>
      </c>
      <c t="s" s="4" r="D17">
        <v>40</v>
      </c>
      <c t="s" s="4" r="E17">
        <v>40</v>
      </c>
      <c t="n" s="6" r="F17">
        <v>-3975363</v>
      </c>
      <c t="n" s="7" r="G17">
        <v>-3975363</v>
      </c>
    </row>
    <row spans="1:7" r="18">
      <c t="s" s="4" r="A18">
        <v>113</v>
      </c>
      <c t="n" s="6" r="B18">
        <v>107636</v>
      </c>
      <c t="n" s="6" r="C18">
        <v>20000</v>
      </c>
    </row>
    <row spans="1:7" r="19">
      <c t="s" s="4" r="A19">
        <v>114</v>
      </c>
      <c t="n" s="6" r="D19">
        <v>154708712</v>
      </c>
      <c t="n" s="6" r="G19">
        <v>154708712</v>
      </c>
    </row>
    <row spans="1:7" r="20">
      <c t="s" s="4" r="A20">
        <v>115</v>
      </c>
      <c t="n" s="7" r="B20">
        <v>11</v>
      </c>
      <c t="n" s="7" r="C20">
        <v>2</v>
      </c>
      <c t="n" s="7" r="D20">
        <v>15470</v>
      </c>
      <c t="n" s="7" r="E20">
        <v>32798442</v>
      </c>
      <c t="n" s="7" r="F20">
        <v>-27669712</v>
      </c>
      <c t="n" s="7" r="G20">
        <v>51442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6</v>
      </c>
      <c t="s" s="2" r="B1">
        <v>1</v>
      </c>
    </row>
    <row spans="1:3" r="2">
      <c t="s" s="2" r="B2">
        <v>2</v>
      </c>
      <c t="s" s="2" r="C2">
        <v>67</v>
      </c>
    </row>
    <row spans="1:3" r="3">
      <c t="s" s="3" r="A3">
        <v>117</v>
      </c>
    </row>
    <row spans="1:3" r="4">
      <c t="s" s="4" r="A4">
        <v>118</v>
      </c>
      <c t="n" s="7" r="B4">
        <v>-3975363</v>
      </c>
      <c t="n" s="7" r="C4">
        <v>-6517162</v>
      </c>
    </row>
    <row spans="1:3" r="5">
      <c t="s" s="3" r="A5">
        <v>119</v>
      </c>
    </row>
    <row spans="1:3" r="6">
      <c t="s" s="4" r="A6">
        <v>89</v>
      </c>
      <c t="n" s="6" r="B6">
        <v>-4494</v>
      </c>
      <c t="n" s="6" r="C6">
        <v>-603309</v>
      </c>
    </row>
    <row spans="1:3" r="7">
      <c t="s" s="4" r="A7">
        <v>75</v>
      </c>
      <c t="n" s="6" r="B7">
        <v>110618</v>
      </c>
      <c t="n" s="6" r="C7">
        <v>66812</v>
      </c>
    </row>
    <row spans="1:3" r="8">
      <c t="s" s="4" r="A8">
        <v>120</v>
      </c>
      <c t="n" s="6" r="B8">
        <v>25020</v>
      </c>
      <c t="n" s="6" r="C8">
        <v>16564</v>
      </c>
    </row>
    <row spans="1:3" r="9">
      <c t="s" s="4" r="A9">
        <v>121</v>
      </c>
      <c t="n" s="6" r="B9">
        <v>253595</v>
      </c>
      <c t="n" s="6" r="C9">
        <v>879183</v>
      </c>
    </row>
    <row spans="1:3" r="10">
      <c t="s" s="4" r="A10">
        <v>122</v>
      </c>
      <c t="n" s="6" r="B10">
        <v>537833</v>
      </c>
      <c t="n" s="6" r="C10">
        <v>1280550</v>
      </c>
    </row>
    <row spans="1:3" r="11">
      <c t="s" s="4" r="A11">
        <v>110</v>
      </c>
      <c t="n" s="6" r="B11">
        <v>225917</v>
      </c>
      <c t="n" s="6" r="C11">
        <v>47850</v>
      </c>
    </row>
    <row spans="1:3" r="12">
      <c t="s" s="4" r="A12">
        <v>123</v>
      </c>
      <c t="n" s="6" r="B12">
        <v>-295270</v>
      </c>
      <c t="n" s="6" r="C12">
        <v>-1314931</v>
      </c>
    </row>
    <row spans="1:3" r="13">
      <c t="s" s="4" r="A13">
        <v>124</v>
      </c>
      <c t="n" s="6" r="B13">
        <v>74712</v>
      </c>
      <c t="n" s="6" r="C13">
        <v>-971257</v>
      </c>
    </row>
    <row spans="1:3" r="14">
      <c t="s" s="4" r="A14">
        <v>125</v>
      </c>
      <c t="n" s="6" r="B14">
        <v>14317</v>
      </c>
      <c t="n" s="6" r="C14">
        <v>2614</v>
      </c>
    </row>
    <row spans="1:3" r="15">
      <c t="s" s="4" r="A15">
        <v>126</v>
      </c>
      <c t="n" s="6" r="B15">
        <v>-2729</v>
      </c>
      <c t="n" s="6" r="C15">
        <v>-3414</v>
      </c>
    </row>
    <row spans="1:3" r="16">
      <c t="s" s="4" r="A16">
        <v>127</v>
      </c>
      <c t="n" s="6" r="B16">
        <v>26488</v>
      </c>
      <c t="n" s="6" r="C16">
        <v>553</v>
      </c>
    </row>
    <row spans="1:3" r="17">
      <c t="s" s="4" r="A17">
        <v>128</v>
      </c>
      <c t="s" s="4" r="B17">
        <v>40</v>
      </c>
      <c t="n" s="6" r="C17">
        <v>7299</v>
      </c>
    </row>
    <row spans="1:3" r="18">
      <c t="s" s="4" r="A18">
        <v>129</v>
      </c>
      <c t="n" s="6" r="B18">
        <v>78157</v>
      </c>
      <c t="n" s="6" r="C18">
        <v>84702</v>
      </c>
    </row>
    <row spans="1:3" r="19">
      <c t="s" s="4" r="A19">
        <v>130</v>
      </c>
      <c t="n" s="6" r="B19">
        <v>-7506</v>
      </c>
      <c t="n" s="6" r="C19">
        <v>-270000</v>
      </c>
    </row>
    <row spans="1:3" r="20">
      <c t="s" s="4" r="A20">
        <v>131</v>
      </c>
      <c t="n" s="6" r="B20">
        <v>-2564753</v>
      </c>
      <c t="n" s="6" r="C20">
        <v>-1529056</v>
      </c>
    </row>
    <row spans="1:3" r="21">
      <c t="s" s="4" r="A21">
        <v>132</v>
      </c>
      <c t="n" s="6" r="B21">
        <v>-4494</v>
      </c>
      <c t="n" s="6" r="C21">
        <v>-601157</v>
      </c>
    </row>
    <row spans="1:3" r="22">
      <c t="s" s="4" r="A22">
        <v>133</v>
      </c>
      <c t="n" s="6" r="B22">
        <v>-2569247</v>
      </c>
      <c t="n" s="6" r="C22">
        <v>-2130213</v>
      </c>
    </row>
    <row spans="1:3" r="23">
      <c t="s" s="3" r="A23">
        <v>134</v>
      </c>
    </row>
    <row spans="1:3" r="24">
      <c t="s" s="4" r="A24">
        <v>135</v>
      </c>
      <c t="n" s="6" r="B24">
        <v>210000</v>
      </c>
      <c t="s" s="4" r="C24">
        <v>40</v>
      </c>
    </row>
    <row spans="1:3" r="25">
      <c t="s" s="4" r="A25">
        <v>136</v>
      </c>
      <c t="n" s="6" r="B25">
        <v>510000</v>
      </c>
      <c t="s" s="4" r="C25">
        <v>40</v>
      </c>
    </row>
    <row spans="1:3" r="26">
      <c t="s" s="4" r="A26">
        <v>137</v>
      </c>
      <c t="n" s="6" r="B26">
        <v>283255</v>
      </c>
      <c t="n" s="6" r="C26">
        <v>2576667</v>
      </c>
    </row>
    <row spans="1:3" r="27">
      <c t="s" s="4" r="A27">
        <v>138</v>
      </c>
      <c t="n" s="6" r="B27">
        <v>47821</v>
      </c>
      <c t="n" s="6" r="C27">
        <v>163995</v>
      </c>
    </row>
    <row spans="1:3" r="28">
      <c t="s" s="4" r="A28">
        <v>139</v>
      </c>
      <c t="s" s="4" r="B28">
        <v>40</v>
      </c>
      <c t="n" s="6" r="C28">
        <v>20202</v>
      </c>
    </row>
    <row spans="1:3" r="29">
      <c t="s" s="4" r="A29">
        <v>140</v>
      </c>
      <c t="n" s="6" r="B29">
        <v>-484566</v>
      </c>
      <c t="n" s="6" r="C29">
        <v>2392470</v>
      </c>
    </row>
    <row spans="1:3" r="30">
      <c t="s" s="3" r="A30">
        <v>141</v>
      </c>
    </row>
    <row spans="1:3" r="31">
      <c t="s" s="4" r="A31">
        <v>142</v>
      </c>
      <c t="n" s="6" r="B31">
        <v>15000</v>
      </c>
      <c t="s" s="4" r="C31">
        <v>40</v>
      </c>
    </row>
    <row spans="1:3" r="32">
      <c t="s" s="4" r="A32">
        <v>143</v>
      </c>
      <c t="n" s="6" r="B32">
        <v>15000</v>
      </c>
      <c t="s" s="4" r="C32">
        <v>40</v>
      </c>
    </row>
    <row spans="1:3" r="33">
      <c t="s" s="4" r="A33">
        <v>144</v>
      </c>
      <c t="n" s="6" r="B33">
        <v>-3038813</v>
      </c>
      <c t="n" s="6" r="C33">
        <v>262257</v>
      </c>
    </row>
    <row spans="1:3" r="34">
      <c t="s" s="4" r="A34">
        <v>145</v>
      </c>
      <c t="n" s="6" r="B34">
        <v>6903887</v>
      </c>
      <c t="n" s="6" r="C34">
        <v>6994180</v>
      </c>
    </row>
    <row spans="1:3" r="35">
      <c t="s" s="4" r="A35">
        <v>146</v>
      </c>
      <c t="n" s="6" r="B35">
        <v>3865074</v>
      </c>
      <c t="n" s="6" r="C35">
        <v>7256437</v>
      </c>
    </row>
    <row spans="1:3" r="36">
      <c t="s" s="3" r="A36">
        <v>147</v>
      </c>
    </row>
    <row spans="1:3" r="37">
      <c t="s" s="4" r="A37">
        <v>148</v>
      </c>
      <c t="s" s="4" r="B37">
        <v>40</v>
      </c>
      <c t="s" s="4" r="C37">
        <v>40</v>
      </c>
    </row>
    <row spans="1:3" r="38">
      <c t="s" s="4" r="A38">
        <v>149</v>
      </c>
      <c t="s" s="4" r="B38">
        <v>40</v>
      </c>
      <c t="s" s="4" r="C38">
        <v>40</v>
      </c>
    </row>
    <row spans="1:3" r="39">
      <c t="s" s="3" r="A39">
        <v>150</v>
      </c>
    </row>
    <row spans="1:3" r="40">
      <c t="s" s="4" r="A40">
        <v>151</v>
      </c>
      <c t="n" s="6" r="B40">
        <v>471574</v>
      </c>
      <c t="s" s="4" r="C40">
        <v>40</v>
      </c>
    </row>
    <row spans="1:3" r="41">
      <c t="s" s="4" r="A41">
        <v>152</v>
      </c>
      <c t="s" s="4" r="B41">
        <v>40</v>
      </c>
      <c t="n" s="7" r="C41">
        <v>17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3</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Trading Securities</vt:lpstr>
      <vt:lpstr>Property And Equipment</vt:lpstr>
      <vt:lpstr>Deposit On Acquisition</vt:lpstr>
      <vt:lpstr>Equity Transactions</vt:lpstr>
      <vt:lpstr>Segment Reporting</vt:lpstr>
      <vt:lpstr>Discontinued Operations</vt:lpstr>
      <vt:lpstr>Commitments And Contingencies</vt:lpstr>
      <vt:lpstr>Subsequent Events</vt:lpstr>
      <vt:lpstr>Organization And Summary Of S16</vt:lpstr>
      <vt:lpstr>Trading Securities (Tables)</vt:lpstr>
      <vt:lpstr>Property And Equipment (Tables)</vt:lpstr>
      <vt:lpstr>Equity Transactions (Tables)</vt:lpstr>
      <vt:lpstr>Segment Reporting (Tables)</vt:lpstr>
      <vt:lpstr>Discontinued Operations (Tables</vt:lpstr>
      <vt:lpstr>Trading Securities (Schedule Of</vt:lpstr>
      <vt:lpstr>Trading Securities (Schedule 23</vt:lpstr>
      <vt:lpstr>Trading Securities (Schedule 24</vt:lpstr>
      <vt:lpstr>Property And Equipment (Details</vt:lpstr>
      <vt:lpstr>Equity Transactions (Summarizes</vt:lpstr>
      <vt:lpstr>Equity Transactions (Summariz27</vt:lpstr>
      <vt:lpstr>Equity Transactions (Schedule O</vt:lpstr>
      <vt:lpstr>Equity Transactions (Schedule29</vt:lpstr>
      <vt:lpstr>Segment Reporting (Details)</vt:lpstr>
      <vt:lpstr>Discontinued Operations (Detail</vt:lpstr>
      <vt:lpstr>Organization And Summary Of S32</vt:lpstr>
      <vt:lpstr>Property And Equipment (Narrati</vt:lpstr>
      <vt:lpstr>Deposit On Acquisition (Narrati</vt:lpstr>
      <vt:lpstr>Common Stock Transactions (Narr</vt:lpstr>
      <vt:lpstr>Discontinued Operations (Narrat</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23:03Z</dcterms:created>
  <dcterms:modified xmlns:dcterms="http://purl.org/dc/terms/" xmlns:xsi="http://www.w3.org/2001/XMLSchema-instance" xsi:type="dcterms:W3CDTF">2016-11-14T16:23:03Z</dcterms:modified>
  <dc:title xmlns:dc="http://purl.org/dc/elements/1.1/">Untitled</dc:title>
  <dc:description xmlns:dc="http://purl.org/dc/elements/1.1/"/>
  <dc:subject xmlns:dc="http://purl.org/dc/elements/1.1/"/>
  <cp:keywords/>
  <cp:category/>
</cp:coreProperties>
</file>